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NET INCOME PER COMMON SHARE" sheetId="7" state="visible" r:id="rId7"/>
    <sheet xmlns:r="http://schemas.openxmlformats.org/officeDocument/2006/relationships" name="RESTRICTED CASH AND MARKETING F" sheetId="8" state="visible" r:id="rId8"/>
    <sheet xmlns:r="http://schemas.openxmlformats.org/officeDocument/2006/relationships" name="ALLOWANCE FOR DOUBTFUL ACCOUNTS" sheetId="9" state="visible" r:id="rId9"/>
    <sheet xmlns:r="http://schemas.openxmlformats.org/officeDocument/2006/relationships" name="INTANGIBLE ASSETS" sheetId="10" state="visible" r:id="rId10"/>
    <sheet xmlns:r="http://schemas.openxmlformats.org/officeDocument/2006/relationships" name="LONG-TERM DEBT AND FINANCING LE" sheetId="11" state="visible" r:id="rId11"/>
    <sheet xmlns:r="http://schemas.openxmlformats.org/officeDocument/2006/relationships" name="PREPAID EXPENSES AND OTHER CURR" sheetId="12" state="visible" r:id="rId12"/>
    <sheet xmlns:r="http://schemas.openxmlformats.org/officeDocument/2006/relationships" name="OTHER CURRENT LIABILITIES" sheetId="13" state="visible" r:id="rId13"/>
    <sheet xmlns:r="http://schemas.openxmlformats.org/officeDocument/2006/relationships" name="OTHER LIABILITIES" sheetId="14" state="visible" r:id="rId14"/>
    <sheet xmlns:r="http://schemas.openxmlformats.org/officeDocument/2006/relationships" name="STOCK-BASED COMPENSATION" sheetId="15" state="visible" r:id="rId15"/>
    <sheet xmlns:r="http://schemas.openxmlformats.org/officeDocument/2006/relationships" name="ASSET IMPAIRMENT AND ESTIMATED " sheetId="16" state="visible" r:id="rId16"/>
    <sheet xmlns:r="http://schemas.openxmlformats.org/officeDocument/2006/relationships" name="FAIR VALUE MEASUREMENTS" sheetId="17" state="visible" r:id="rId17"/>
    <sheet xmlns:r="http://schemas.openxmlformats.org/officeDocument/2006/relationships" name="DISCONTINUED OPERATIONS" sheetId="18" state="visible" r:id="rId18"/>
    <sheet xmlns:r="http://schemas.openxmlformats.org/officeDocument/2006/relationships" name="VARIABLE INTEREST ENTITIES" sheetId="19" state="visible" r:id="rId19"/>
    <sheet xmlns:r="http://schemas.openxmlformats.org/officeDocument/2006/relationships" name="LITIGATION" sheetId="20" state="visible" r:id="rId20"/>
    <sheet xmlns:r="http://schemas.openxmlformats.org/officeDocument/2006/relationships" name="RELATED PARTY TRANSACTIONS" sheetId="21" state="visible" r:id="rId21"/>
    <sheet xmlns:r="http://schemas.openxmlformats.org/officeDocument/2006/relationships" name="SUPPLEMENTAL CASH FLOWS INFORMA" sheetId="22" state="visible" r:id="rId22"/>
    <sheet xmlns:r="http://schemas.openxmlformats.org/officeDocument/2006/relationships" name="SUBSEQUENT EVENTS" sheetId="23" state="visible" r:id="rId23"/>
    <sheet xmlns:r="http://schemas.openxmlformats.org/officeDocument/2006/relationships" name="BASIS OF PRESENTATION (Tables)" sheetId="24" state="visible" r:id="rId24"/>
    <sheet xmlns:r="http://schemas.openxmlformats.org/officeDocument/2006/relationships" name="NET INCOME PER COMMON SHARE (Ta" sheetId="25" state="visible" r:id="rId25"/>
    <sheet xmlns:r="http://schemas.openxmlformats.org/officeDocument/2006/relationships" name="INTANGIBLE ASSETS (Tables)" sheetId="26" state="visible" r:id="rId26"/>
    <sheet xmlns:r="http://schemas.openxmlformats.org/officeDocument/2006/relationships" name="LONG-TERM DEBT AND FINANCING 27" sheetId="27" state="visible" r:id="rId27"/>
    <sheet xmlns:r="http://schemas.openxmlformats.org/officeDocument/2006/relationships" name="PREPAID EXPENSES AND OTHER CU28" sheetId="28" state="visible" r:id="rId28"/>
    <sheet xmlns:r="http://schemas.openxmlformats.org/officeDocument/2006/relationships" name="OTHER CURRENT LIABILITIES (Tabl" sheetId="29" state="visible" r:id="rId29"/>
    <sheet xmlns:r="http://schemas.openxmlformats.org/officeDocument/2006/relationships" name="OTHER LIABILITES (Tables)" sheetId="30" state="visible" r:id="rId30"/>
    <sheet xmlns:r="http://schemas.openxmlformats.org/officeDocument/2006/relationships" name="STOCK-BASED COMPENSATION (Table" sheetId="31" state="visible" r:id="rId31"/>
    <sheet xmlns:r="http://schemas.openxmlformats.org/officeDocument/2006/relationships" name="ASSET IMPAIRMENT AND ESTIMATE32" sheetId="32" state="visible" r:id="rId32"/>
    <sheet xmlns:r="http://schemas.openxmlformats.org/officeDocument/2006/relationships" name="FAIR VALUE MEASUREMENTS (Tables" sheetId="33" state="visible" r:id="rId33"/>
    <sheet xmlns:r="http://schemas.openxmlformats.org/officeDocument/2006/relationships" name="DISCONTINUED OPERATIONS (Tables" sheetId="34" state="visible" r:id="rId34"/>
    <sheet xmlns:r="http://schemas.openxmlformats.org/officeDocument/2006/relationships" name="RELATED PARTY TRANSACTIONS (Tab" sheetId="35" state="visible" r:id="rId35"/>
    <sheet xmlns:r="http://schemas.openxmlformats.org/officeDocument/2006/relationships" name="SUPPLEMENTAL CASH FLOWS INFOR36" sheetId="36" state="visible" r:id="rId36"/>
    <sheet xmlns:r="http://schemas.openxmlformats.org/officeDocument/2006/relationships" name="BASIS OF PRESENTATION (Details)" sheetId="37" state="visible" r:id="rId37"/>
    <sheet xmlns:r="http://schemas.openxmlformats.org/officeDocument/2006/relationships" name="NET INCOME PER COMMON SHARE (De" sheetId="38" state="visible" r:id="rId38"/>
    <sheet xmlns:r="http://schemas.openxmlformats.org/officeDocument/2006/relationships" name="RESTRICTED CASH AND MARKETING39" sheetId="39" state="visible" r:id="rId39"/>
    <sheet xmlns:r="http://schemas.openxmlformats.org/officeDocument/2006/relationships" name="ALLOWANCE FOR DOUBTFUL ACCOUN40" sheetId="40" state="visible" r:id="rId40"/>
    <sheet xmlns:r="http://schemas.openxmlformats.org/officeDocument/2006/relationships" name="INTANGIBLE ASSETS, NET (Carryin" sheetId="41" state="visible" r:id="rId41"/>
    <sheet xmlns:r="http://schemas.openxmlformats.org/officeDocument/2006/relationships" name="INTANGIBLE ASSETS, NET (Amortiz" sheetId="42" state="visible" r:id="rId42"/>
    <sheet xmlns:r="http://schemas.openxmlformats.org/officeDocument/2006/relationships" name="LONG-TERM DEBT AND FINANCING 43" sheetId="43" state="visible" r:id="rId43"/>
    <sheet xmlns:r="http://schemas.openxmlformats.org/officeDocument/2006/relationships" name="PREPAID EXPENSES AND OTHER CU44" sheetId="44" state="visible" r:id="rId44"/>
    <sheet xmlns:r="http://schemas.openxmlformats.org/officeDocument/2006/relationships" name="OTHER CURRENT LIABILITIES (Deta" sheetId="45" state="visible" r:id="rId45"/>
    <sheet xmlns:r="http://schemas.openxmlformats.org/officeDocument/2006/relationships" name="OTHER LIABILITIES (Details)" sheetId="46" state="visible" r:id="rId46"/>
    <sheet xmlns:r="http://schemas.openxmlformats.org/officeDocument/2006/relationships" name="STOCK-BASED COMPENSATION (Detai" sheetId="47" state="visible" r:id="rId47"/>
    <sheet xmlns:r="http://schemas.openxmlformats.org/officeDocument/2006/relationships" name="ASSET IMPAIRMENT, ESTIMATED LEA" sheetId="48" state="visible" r:id="rId48"/>
    <sheet xmlns:r="http://schemas.openxmlformats.org/officeDocument/2006/relationships" name="FAIR VALUE MEASUREMENTS (Detail" sheetId="49" state="visible" r:id="rId49"/>
    <sheet xmlns:r="http://schemas.openxmlformats.org/officeDocument/2006/relationships" name="DISCONTINUED OPERATIONS (Detail" sheetId="50" state="visible" r:id="rId50"/>
    <sheet xmlns:r="http://schemas.openxmlformats.org/officeDocument/2006/relationships" name="VARIABLE INTEREST ENTITY (Detai" sheetId="51" state="visible" r:id="rId51"/>
    <sheet xmlns:r="http://schemas.openxmlformats.org/officeDocument/2006/relationships" name="LITIGATION (Details)" sheetId="52" state="visible" r:id="rId52"/>
    <sheet xmlns:r="http://schemas.openxmlformats.org/officeDocument/2006/relationships" name="RELATED PARTY TRANSACTIONS (Det" sheetId="53" state="visible" r:id="rId53"/>
    <sheet xmlns:r="http://schemas.openxmlformats.org/officeDocument/2006/relationships" name="SUPPLEMENTAL CASH FLOWS INFOR54"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435">
  <si>
    <t>Document and Entity Information - shares</t>
  </si>
  <si>
    <t>9 Months Ended</t>
  </si>
  <si>
    <t>Oct. 01, 2017</t>
  </si>
  <si>
    <t>Nov. 10, 2017</t>
  </si>
  <si>
    <t>Document and entity information [Abstract]</t>
  </si>
  <si>
    <t>Document type</t>
  </si>
  <si>
    <t>10-Q</t>
  </si>
  <si>
    <t>Document period end date</t>
  </si>
  <si>
    <t>Oct. 1,
		2017</t>
  </si>
  <si>
    <t>Document Period Focus</t>
  </si>
  <si>
    <t>Q3</t>
  </si>
  <si>
    <t>Amendment flag</t>
  </si>
  <si>
    <t>false</t>
  </si>
  <si>
    <t>Document Fiscal Year Focus</t>
  </si>
  <si>
    <t>Entity registrant name</t>
  </si>
  <si>
    <t>FAMOUS DAVES OF AMERICA INC</t>
  </si>
  <si>
    <t>Entity central index key</t>
  </si>
  <si>
    <t>Entity current reporting status</t>
  </si>
  <si>
    <t>Yes</t>
  </si>
  <si>
    <t>Current fiscal year end date</t>
  </si>
  <si>
    <t>--12-31</t>
  </si>
  <si>
    <t>Entity filer category</t>
  </si>
  <si>
    <t>Smaller Reporting Company</t>
  </si>
  <si>
    <t>Entity common stock shares outstanding</t>
  </si>
  <si>
    <t>TradingSymbol</t>
  </si>
  <si>
    <t>DAVE</t>
  </si>
  <si>
    <t>Consolidated Balance Sheets - USD ($) $ in Thousands</t>
  </si>
  <si>
    <t>Jan. 01, 2017</t>
  </si>
  <si>
    <t>Current assets:</t>
  </si>
  <si>
    <t>Cash and cash equivalents</t>
  </si>
  <si>
    <t>Restricted cash</t>
  </si>
  <si>
    <t>Accounts receivable, net</t>
  </si>
  <si>
    <t>Inventories</t>
  </si>
  <si>
    <t>Prepaid expenses and other current assets</t>
  </si>
  <si>
    <t>Assets held for sale</t>
  </si>
  <si>
    <t>Total current assets</t>
  </si>
  <si>
    <t>Property, equipment and leasehold improvements, net</t>
  </si>
  <si>
    <t>Other assets:</t>
  </si>
  <si>
    <t>Intangible assets, net</t>
  </si>
  <si>
    <t>Deferred tax asset</t>
  </si>
  <si>
    <t>Other assets</t>
  </si>
  <si>
    <t>Total assets</t>
  </si>
  <si>
    <t>Current liabilities:</t>
  </si>
  <si>
    <t>Current portion of long-term debt and financing lease obligation</t>
  </si>
  <si>
    <t>Accounts payable</t>
  </si>
  <si>
    <t>Accrued compensation and benefits</t>
  </si>
  <si>
    <t>Other current liabilities</t>
  </si>
  <si>
    <t>Liabilities held for sale</t>
  </si>
  <si>
    <t>Total current liabilities</t>
  </si>
  <si>
    <t>Long-term liabilities:</t>
  </si>
  <si>
    <t>Long-term debt, less current portion</t>
  </si>
  <si>
    <t>Financing lease obligations, less current portion</t>
  </si>
  <si>
    <t>Other liabilities</t>
  </si>
  <si>
    <t>Total liabilities</t>
  </si>
  <si>
    <t>Shareholders' equity:</t>
  </si>
  <si>
    <t>Common stock, $.01 par value, 100,000 shares authorized, 6,958 shares issued and outstanding at October 1, 2017 and January 1, 2017, respectively</t>
  </si>
  <si>
    <t>Retained earnings</t>
  </si>
  <si>
    <t>Total shareholders' equity</t>
  </si>
  <si>
    <t>Total liabilities and shareholders' equity</t>
  </si>
  <si>
    <t>Consolidated Balance Sheets (Parentheticals) - $ / shares shares in Thousands</t>
  </si>
  <si>
    <t>Common Stock, Number of Shares, Par Value and Other Disclosures [Abstract]</t>
  </si>
  <si>
    <t>Common Stock, Par or Stated Value Per Share</t>
  </si>
  <si>
    <t>Common Stock, Shares Authorized</t>
  </si>
  <si>
    <t>Common stock issued (in shares)</t>
  </si>
  <si>
    <t>Common Stock, Shares, Outstanding</t>
  </si>
  <si>
    <t>Consolidated Statement of Operations - USD ($) shares in Thousands, $ in Thousands</t>
  </si>
  <si>
    <t>3 Months Ended</t>
  </si>
  <si>
    <t>Oct. 02, 2016</t>
  </si>
  <si>
    <t>Revenue:</t>
  </si>
  <si>
    <t>Restaurant sales, net</t>
  </si>
  <si>
    <t>Franchise royalty revenue</t>
  </si>
  <si>
    <t>Franchise fee revenue</t>
  </si>
  <si>
    <t>Licensing and other revenue</t>
  </si>
  <si>
    <t>Total Revenue</t>
  </si>
  <si>
    <t>Costs and expenses:</t>
  </si>
  <si>
    <t>Food and beverage costs</t>
  </si>
  <si>
    <t>Labor and benefits costs</t>
  </si>
  <si>
    <t>Operating expenses</t>
  </si>
  <si>
    <t>Depreciation and amortization</t>
  </si>
  <si>
    <t>General and administrative expenses</t>
  </si>
  <si>
    <t>Asset impairment, estimated lease termination and other closing costs</t>
  </si>
  <si>
    <t>Net loss on disposal of property</t>
  </si>
  <si>
    <t>Total costs and expenses</t>
  </si>
  <si>
    <t>Income from operations</t>
  </si>
  <si>
    <t>Other expense:</t>
  </si>
  <si>
    <t>Interest expense</t>
  </si>
  <si>
    <t>Interest income</t>
  </si>
  <si>
    <t>Other income (expense), net</t>
  </si>
  <si>
    <t>Total other expense</t>
  </si>
  <si>
    <t>Income before income taxes</t>
  </si>
  <si>
    <t>Income tax expense</t>
  </si>
  <si>
    <t>Net income from continuing operations</t>
  </si>
  <si>
    <t>Net income (loss) from discontinued operations, net of tax</t>
  </si>
  <si>
    <t>Net income (loss)</t>
  </si>
  <si>
    <t>Income (loss) from continuing operations per basic share</t>
  </si>
  <si>
    <t>Income loss from discontinued operations per basic share</t>
  </si>
  <si>
    <t>Basic net income per common share</t>
  </si>
  <si>
    <t>Income loss from continuing operations per diluted share</t>
  </si>
  <si>
    <t>Income loss from discontinued operations per diluted share</t>
  </si>
  <si>
    <t>Diluted net income per common share</t>
  </si>
  <si>
    <t>Weighted average common of shares outstanding - basic</t>
  </si>
  <si>
    <t>Weighted average common shares outstanding - diluted</t>
  </si>
  <si>
    <t>Consolidated Statements of Cash Flows - USD ($) $ in Thousands</t>
  </si>
  <si>
    <t>Cash flows from operating activities:</t>
  </si>
  <si>
    <t>Adjustments to reconcile net income to cash flows provided by operations:</t>
  </si>
  <si>
    <t>Amortization Of Financing Costs</t>
  </si>
  <si>
    <t>Deferred income taxes</t>
  </si>
  <si>
    <t>Deferred rent and net amortization of lease interest assets and liabilities</t>
  </si>
  <si>
    <t>Stock-based compensation</t>
  </si>
  <si>
    <t>Deposits</t>
  </si>
  <si>
    <t>Other liabilities - operating activities</t>
  </si>
  <si>
    <t>Cash flows provided by continuing operating activities</t>
  </si>
  <si>
    <t>Cash flows used for discontinued operating activities</t>
  </si>
  <si>
    <t>Cash flows provided by operating activities</t>
  </si>
  <si>
    <t>Cash flows from investing activities:</t>
  </si>
  <si>
    <t>Proceeds from the sale of assets</t>
  </si>
  <si>
    <t>Purchases of property, equipment and leasehold improvements</t>
  </si>
  <si>
    <t>Cash flows used for continuing investing activities</t>
  </si>
  <si>
    <t>Cash flows provided by discontinued investing activities</t>
  </si>
  <si>
    <t>Cash flows provided by (used for) investing activities</t>
  </si>
  <si>
    <t>Cash flows from financing activities:</t>
  </si>
  <si>
    <t>Proceeds from draws on line of credit</t>
  </si>
  <si>
    <t>Payments for debt issuance costs</t>
  </si>
  <si>
    <t>Payments on long-term debt and financing lease obligations</t>
  </si>
  <si>
    <t>Payments from exercise of stock options</t>
  </si>
  <si>
    <t>Cash flows used for financing activities</t>
  </si>
  <si>
    <t>Increase (decrease) in cash and cash equivalents</t>
  </si>
  <si>
    <t>Cash and cash equivalents, beginning of year</t>
  </si>
  <si>
    <t>Cash and cash equivalents, end of year</t>
  </si>
  <si>
    <t>BASIS OF PRESENTATION</t>
  </si>
  <si>
    <t>Nature Of Business And Significant Accounting Policies [Abstract]</t>
  </si>
  <si>
    <t>Nature Of Business And Significant Accounting Policies [Text Block]</t>
  </si>
  <si>
    <t>(1)
Basis of Presentation
Famous Dave’s of America, Inc. (“Famous Dave’s” or the “Company”) was incorporated in Minnesota on March 14, 1994. The Company develops, own, operates and franchises restaurants under the name "Famous Dave’s." As of October 1, 2017, there were 154 Famous Dave’s restaurants operating in 32 states, the Commonwealth of Puerto Rico, Canada, and United Arab Emirates, including 25 Company-owned restaurants and 129 franchise-operated restaurants. An additional 61 franchise-operated restaurants were committed to be developed through signed area development agreements as of October 1, 2017.
These consolidated financial statements were prepared in accordance with accounting principles generally accepted in the United States of America (“GAAP”) and Securities and Exchange Commission (“SEC”) Rules and Regulations. These unaudited consolidated financial statements represent the consolidated financial statements of the Company and its subsidiaries as of October 1, 2017 and January 1, 2017 and for the three and nine months ended October 1, 2017 and October 2, 2016. The information furnished in these consolidated financial statements includes normal recurring adjustments and reflects all adjustments, which are, in the opinion of management, necessary for a fair presentation. Certain information and footnote disclosures normally included in financial statements prepared in accordance with GAAP have been condensed or omitted. These consolidated financial statements should be read in conjunction with the audited consolidated financial statements and notes thereto included in the Company’s Annual Report on Form 10‑K for the fiscal year ended January 1, 2017 as filed with the SEC on March 21, 2017.
Due to the seasonality of the Company’s business, revenue and operating results for the three and nine months ended October 1, 2017 are not necessarily indicative of the results to be expected for the full fiscal year or any other interim period.
Reclassifications
Certain prior period amounts have been reclassified to conform to the current period’s presentation. These reclassifications did not have an impact on the reported net loss for any of the periods presented.
Income Taxes
The Company maintains a federal deferred tax asset (“DTA”) in the amount of $4.2 million. The Company evaluates the DTA on a quarterly basis to determine whether current facts and circumstances indicate that the DTA may not be fully realizable. As of October 1, 2017, the Company concluded that the DTA is fully realizable and that a valuation allowance was not considered necessary; however, the Company will continue to evaluate the asset on a quarterly basis until the DTA has been fully utilized.
The following table presents the Company’s effective tax rates for the periods presented:
Three Months Ended
Nine Months Ended
October 1,
October 2,
October 1,
October 2,
2017
2016
2017
2016
Effective tax rate
33.1
%
39.9
%
36.2
%
41.7
%
The net decrease in the effective tax rate for the three and nine months ended October 1, 2017 was primarily a result of the year over year change in pretax income and the impact it had on employment related credits, as a percentage of pretax income. The Company provides for income taxes based on its estimate of federal and state income tax liabilities. These estimates include, among other items, effective rates for state and local income taxes, allowable tax credits for items such as taxes paid on reported tip income, estimates related to depreciation and amortization expense allowable for tax purposes, and the tax deductibility of certain other items. The Company’s estimates are based on the information available at the time that the Company prepares the income tax provision. The Company generally files its annual income tax returns several months after its fiscal year-end. Income tax returns are subject to audit by federal, state, and local governments, generally years after the tax returns are filed. These returns could be subject to material adjustments or differing interpretations of the tax laws.
Recently Adopted Accounting Pronouncements
In August 2016, the FASB issued ASU 2016‑15, Classification of Certain Cash Receipts and Cash Payments. ASU 2016‑15 addresses how certain cash receipts and cash payments are presented and classified in the statement of cash flows under Topic 230, Statement of Cash Flow, and other Topics. ASU 2016‑15 is effective for annual reporting periods, and interim periods therein, beginning after December 15, 2017. Early adoption was permitted, and the Company has adopted this ASU effective for Fiscal 2017. The adoption of this guidance did not have a material impact on the Company’s consolidated financial statements.
Recently Issued Accounting Pronouncements
In May 2014, the Financial Accounting Standards Board (“FASB”) issued Accounting Standards Update (“ASU”) No. 2014‑09, Revenue from Contracts with Customers. The FASB issued ASU No. 2016‑08, “Revenue from Contracts with Customers: Principal versus Agent Considerations (Reporting Revenue Gross versus Net)” in March 2016, ASU 2016‑10 “Revenue from Contracts with Customers (Topic 606): Identifying Performance Obligations and Licensing” in April 2016, ASU 2016‑11, “Revenue Recognition (Topic 605) and Derivatives and Hedging (Topic 815): Rescission of SEC Guidance Because of Accounting Standards Updates 2014‑09 and 2014‑16 Pursuant to Staff Announcements at the March 3, 2016 EITF Meeting” in May 2016 and ASU 2016‑12, “Revenue from Contracts with Customers (Topic 606): Narrow-Scope Improvements and Practical Expedients” in May 2016.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will replace most existing revenue recognition guidance under U.S. GAAP when it becomes effective. It permits the use of either a full retrospective or modified retrospective transition method and early adoption is permitted. The Company plans to adopt this standard as of the effective date utilizing the modified retrospective transition method.
The Company has reviewed a representative sample of its franchise agreements as a basis for determining the impact of the new standard on the Company’s consolidated financial statements. The Company’s assessment has not yet been finalized; however, the Company believes that the new guidance will not impact the timing of revenue recognition on franchise royalty revenues, restaurant and merchandise sales or licensing and other revenue. The new guidance will require that the Company defer previously recognized and future revenue related to franchise fees and area development fees. Franchise fees have historically been recognized in full when a new restaurant opens, but under the new guidance, these fees will be amortized over the life of the related franchise agreements and related extension periods, which generally range from 10-25 years. Area development fees have historically been recognized in full upon execution of an area development agreement, but under the new guidance, these fees will be recognized when each new restaurant pursuant to an area development agreement opens or upon the expiration of such agreements. The Company expects to report these revenues within the franchise fee revenue line item of its consolidated statements of operations. Pursuant to the new guidance, the timing of revenue recognition related to gift card breakage will also be impacted. Historically, the Company has recognized gift card breakage in full upon the sale of gift cards due to the Company’s historical experience related to gift card sales, but under the new guidance, gift card breakage will be recognized ratably as gift cards are redeemed. The Company will report revenue related to gift card breakage within the licensing and other revenue line of its consolidated statements of operations.
The new revenue guidance will also impact the presentation of the Company’s consolidated statements of operations as it relates to the Company’s system-wide Public Relations and Marketing Development Fund (the “NAF”). Historically, the Company has netted revenues received pursuant to NAF billings with the related expenses, but under the new guidance, revenues recognized related to the NAF will be presented gross as a separate line item within total revenues, with the corresponding expense presented gross as a separate line item within operating expenses. The new guidance will not impact the timing of revenue recognition as it relates to the NAF.
In February 2016, the FASB issued ASU 2016‑02, Leases (Topic 842), which supersedes the existing guidance for lease accounting, Leases (Topic 840). ASU 2016‑02 requires lessees to recognize a lease liability and a right-of-use asset for all leases. Lessor accounting remains largely unchanged. The amendments in this ASU are effective for fiscal years beginning after December 15, 2018 and interim periods within those fiscal years. Early adoption is permitted for all entities. ASU 2016‑02 requires a modified retrospective approach for all leases existing at, or entered into after the date of initial adoption, with an option to elect to use certain transition relief. The Company expects to adopt this new standard as of the effective date and is currently evaluating the impact of this new standard on its consolidated financial statements, but expects that it will have a material impact because of the Company’s significant leasing activity.
In May 2017, the FASB issued ASU 2017-05, Compensation – Stock Compensation (Topic 718), to provide clarity and reduce both diversity in practice and cost and complexity when applying the guidance in Topic 718 to a change to the terms or conditions of a share-based payment award. The updated standard clarifies when an entity should account for the effects of a modification. The amendments in this ASU are effective for fiscal years, and interim periods within those fiscal years, beginning after December 15, 2017. Early adoption is permitted. The Company does not believe that adoption of the new standard will have a material impact on its consolidated financial statements.</t>
  </si>
  <si>
    <t>NET INCOME PER COMMON SHARE</t>
  </si>
  <si>
    <t>Earnings Per Share [Abstract]</t>
  </si>
  <si>
    <t>Net Income Per Common Share [Policy Text Block]</t>
  </si>
  <si>
    <t>(2) Net Loss Per Share
Basic net loss per share (“EPS”) is computed by dividing net income (loss) by the weighted-average number of common shares outstanding for the reporting period. Diluted EPS equals net income (loss) divided by the sum of the weighted average number of shares of common stock outstanding plus all additional common stock equivalents, such as stock options and restricted stock units, when dilutive.
The following is a reconciliation of basic and diluted net income (loss) per share:
Three Months Ended
Nine Months Ended
October 1,
October 2,
October 1,
October 2,
(in thousands, except per share data)
2017
2016
2017
2016
Net (loss) income per share – basic:
Net loss from continuing operations
$
(1,816)
$
(2,378)
$
(4,323)
$
(2,116)
Net (loss) income from discontinued operations, net of tax
—
(81)
—
627
Net loss
(1,816)
(2,459)
(4,323)
(1,489)
Weighted average shares outstanding - basic
6,955
6,950
6,955
6,949
Basic net loss per share - continuing operations
$
(0.26)
$
(0.34)
$
(0.62)
$
(0.30)
Basic net (loss) income per share - discontinued operations
—
(0.01)
—
0.09
Basic net loss per share
$
(0.26)
$
(0.35)
$
(0.62)
$
(0.21)
Net (loss) income per share – diluted:
Net loss from continuing operations
$
(1,816)
$
(2,378)
$
(4,323)
$
(2,116)
Net (loss) income from discontinued operations, net of tax
—
(81)
—
627
Net loss
(1,816)
(2,459)
(4,323)
(1,489)
Weighted average shares outstanding - diluted
6,955
6,950
6,955
6,949
Diluted net loss per share - continuing operations
$
(0.26)
$
(0.34)
$
(0.62)
$
(0.30)
Diluted net (loss) income per share - discontinued operations
—
(0.01)
—
0.09
Diluted net loss per share
$
(0.26)
$
(0.35)
$
(0.62)
$
(0.21)
There were approximately 524,000 and 543,000 options outstanding for the three and nine months ended October 1, 2017 and October 2, 2016, respectively, that were not included in the computation of diluted EPS because their impact was anti-dilutive.</t>
  </si>
  <si>
    <t>RESTRICTED CASH AND MARKETING FUND</t>
  </si>
  <si>
    <t>Restricted Cash [Abstract]</t>
  </si>
  <si>
    <t>Restricted Cash and Marketing Fund [Text Block]</t>
  </si>
  <si>
    <t>(3) Restricted Cash and Marketing Fund
The Company has a system-wide Public Relations and Marketing Development Fund, to which Company-owned restaurants, in addition to the majority of franchise-operated restaurants, contribute a percentage of net sales, currently 1.0%, for use in public relations and marketing development efforts throughout the system. The assets held by this fund are considered to be restricted. Accordingly, the Company reflects the cash related to this fund within restricted cash and reflects the liability within accounts payable on the Company’s consolidated balance sheets as of October 1, 2017 and January 1, 2017. The Company had approximately $1.2 million and $946,000 in this fund as of October 1, 2017 and January 1, 2017, respectively.
In conjunction with the Company’s current and former credit agreements, the Company has deposited amounts for undrawn letters of credit in cash collateral accounts with Venture Bank and Wells Fargo. The Company had approximately $557,000 and $768,000 in restricted cash as of October 1, 2017 and January 1, 2017, respectively, related to these undrawn letters of credit.</t>
  </si>
  <si>
    <t>ALLOWANCE FOR DOUBTFUL ACCOUNTS</t>
  </si>
  <si>
    <t>Accounts Receivable Net [Abstract]</t>
  </si>
  <si>
    <t>Allowance For Credit Losses [TextBlock]</t>
  </si>
  <si>
    <t>(4) Allowance for Doubtful Accounts
The Company provides for an allowance for uncollectible accounts receivable based on historical losses and existing economic conditions, when relevant. The Company provides for a general bad debt reserve for franchise receivables due to increases in days sales outstanding and deterioration in general economic market conditions. This general reserve is based on the aging of receivables meeting specified criteria and is adjusted each quarter based on past due receivable balances. Additionally, the Company has periodically established a specific reserve on certain other receivables as necessary. Any changes to the reserve are recorded within general and administrative expenses on the consolidated statements of operations. The allowance for uncollectible accounts was approximately $872,000 and $270,000 at October 1, 2017 and January 1, 2017, respectively. Accounts receivable are written off when they become uncollectible, and payments subsequently received on such receivables are credited to allowance for doubtful accounts. Accounts receivable balances written off have not exceeded allowances provided. The Company believes all accounts receivable in excess of the allowance are fully collectible. If accounts receivable in excess of provided allowances are determined uncollectible, they are charged to expense in the period that determination is made. Outstanding past due accounts receivable are subject to a monthly interest charge on unpaid balances, which is recorded as interest income in the consolidated statements of operations. In assessing recoverability of these receivables, the Company makes judgments regarding the financial condition of the franchisees based primarily on past and current payment trends, as well as other variables, including annual financial information, which the franchisees are required to submit to the Company, as well as other variables.</t>
  </si>
  <si>
    <t>INTANGIBLE ASSETS</t>
  </si>
  <si>
    <t>Intangible Assets Disclosure [Abstract]</t>
  </si>
  <si>
    <t>Intangible Assets Disclosure [Text Block]</t>
  </si>
  <si>
    <t>(5) Intangible Assets, net
The Company has intangible assets that consist of liquor licenses and lease interest assets. The liquor licenses are indefinite-lived assets and are not subject to amortization. The lease interest assets are amortized to occupancy costs on a straight-line basis over the remaining term of each respective lease.
A reconciliation of the Company’s intangible assets as of October 1, 2017 and January 1, 2017, respectively, are presented in the table below:
October 1,
January 1,
(in thousands)
2017
2017
Lease interest assets, gross carrying amount
$
1,091
$
1,091
Lease interest assets, accumulated amortization
(277)
(249)
Lease interest assets, net carrying amount
814
842
Liquor licenses
1,760
1,760
Intangible assets, net
$
2,574
$
2,602
The following table provides the projected future amortization of lease interest assets for the next five years, as of October 1, 2017:
October 1,
(in thousands)
2017
Fiscal 2017
$
9
Fiscal 2018
36
Fiscal 2019
36
Fiscal 2020
36
Fiscal 2021
36
Thereafter
661
$
814</t>
  </si>
  <si>
    <t>LONG-TERM DEBT AND FINANCING LEASE OBLIGATIONS</t>
  </si>
  <si>
    <t>Debt Disclosure [Abstract]</t>
  </si>
  <si>
    <t>Credit Facility, Long-Term Debt and Debt Covenants Disclosure [Text Block]</t>
  </si>
  <si>
    <t>(6) Long-Term Debt and Financing Lease Obligations
Long-term debt
Long-term debt consisted approximately of the following at:
October 1,
January 1,
(in thousands)
2017
2017
First Note - Venture Bank - monthly installments of principal and interest until December 2, 2026
3,611
3,700
Second Note - Venture Bank - monthly payments of principal and interest until December 2, 2023
5,714
6,300
Less: deferred financing fees
(232)
(234)
Less: current maturities
(929)
(917)
Long-term debt net of current maturities
$
8,164
$
8,849
The weighted-average interest rate of debt outstanding as of October 1, 2017 and January 1, 2017 was 4.25% and 4.00%, respectively.
The Company is subject to various financial and non-financial covenants on its long-term debt, including a debt-service coverage ratio. As of October 1, 2017, the Company was in compliance with all of its covenants.
Financing Lease Obligation
Financing lease obligations consisted of the following at:
October 1,
January 1,
( in thousands )
2017
2017
Financing lease – Spirit Financial – monthly installments of $40 – effective interest rate of 7.87%, due in March 2019.
$
1,663
$
2,757
Less: deferred financing fees
(15)
(23)
Less: current maturities
(360)
(454)
Long-term financing lease net of current maturities
$
1,288
$
2,280</t>
  </si>
  <si>
    <t>PREPAID EXPENSES AND OTHER CURRENT ASSETS</t>
  </si>
  <si>
    <t>Deferred Costs, Capitalized, Prepaid, And Other Assets Disclosure [Abstract]</t>
  </si>
  <si>
    <t>Prepaid Expenses and Other Current Assets [Text Block]</t>
  </si>
  <si>
    <t>(7) Prepaid Expenses and Other Current Assets
Prepaid expenses and other current assets consisted of the following at:
October 1,
January 1,
(in thousands)
2017
2017
Prepaid income taxes and income tax receivable
$
3,236
$
2,168
Prepaid insurance and other expenses
1,357
1,306
Other current assets
15
20
$
4,608
$
3,494</t>
  </si>
  <si>
    <t>OTHER CURRENT LIABILITIES</t>
  </si>
  <si>
    <t>Accrued Liabilities, Current [Abstract]</t>
  </si>
  <si>
    <t>Other Current Liabilities Disclosure [Text Block]</t>
  </si>
  <si>
    <t>(8) Other Current Liabilities
Other current liabilities consisted of the following at:
October 1,
January 1,
(in thousands)
2017
2017
Gift cards payable
$
1,220
$
1,448
Other liabilities
590
810
Lease reserves, current
1,732
330
Sales tax payable
361
454
Accrued real estate tax
296
79
Deferred franchise fees
—
16
Accrued property and equipment purchases
6
3
$
4,205
$
3,140</t>
  </si>
  <si>
    <t>OTHER LIABILITIES</t>
  </si>
  <si>
    <t>Other Liabilities [Abstract]</t>
  </si>
  <si>
    <t>Other Liabilities Disclosure [Text Block]</t>
  </si>
  <si>
    <t>(9) Other Liabilities
Other liabilities consisted of the following at:
October 1,
January 1,
(in thousands)
2017
2017
Deferred rent
$
6,631
$
7,802
Other liabilities
152
358
Asset retirement obligations
119
119
Accrual for uncertain tax position
15
139
Long term lease reserve
661
145
Long term deferred compensation
121
142
$
7,699
$
8,705</t>
  </si>
  <si>
    <t>STOCK-BASED COMPENSATION</t>
  </si>
  <si>
    <t>Performance Shares, Stock Options, Other Forms Of Compensation And Common Share Repurchaces [Abstract]</t>
  </si>
  <si>
    <t>Stock-Based Compensation</t>
  </si>
  <si>
    <t>(10) Stock-based Compensation
Effective May 5, 2015, the Company adopted the 2015 Equity Plan (the “2015 Plan”), pursuant to which the Company may grant stock options, stock appreciation rights, restricted stock, restricted stock units, performance shares, performance stock units and other stock and cash awards to eligible participants. The Company also maintains an Amended and Restated 2005 Stock Incentive Plan (the “2005 Plan”). Together, the 2015 Plan and 2005 Plan are referred to herein as the “Plans.” Under the 2015 Plan, an aggregate of 176,000 shares of the Company’s common stock remained unreserved and available for issuance at October 1, 2017. The 2005 Plan prohibits the granting of incentives after May 12, 2015, the tenth anniversary of the date the 2005 Plan was approved by the Company’s shareholders. Nonetheless, the 2005 Plan will remain in effect until all outstanding incentives granted thereunder have either been satisfied or terminated.
The Company recognized stock-based compensation expense in its consolidated statements of operations for the three and nine months ended October 1, 2017 and October 2, 2016, respectively, as follows:
Three Months Ended
Nine Months Ended
October 1,
October 2,
October 1,
October 2,
(in thousands)
2017
2016
2017
2016
Stock options
$
57
$
157
$
173
$
209
Restricted stock
(5)
15
10
45
$
52
$
172
$
183
$
254
During the three and nine months ended October 1, 2017, the Company recognized recapture of previously recorded stock-based compensation due to one of the Company’s former directors declining to stand for reelection to the Board in the second quarter of 2017 and one of the Company’s former director’s resignation in the third quarter of 2017. During the nine months ended October 2, 2016, the Company recognized recapture of previously recorded stock-based compensation due to the departure of the Company’s former Chief Financial Officer.
The compensation expense for stock option grants is recognized in general and administrative expense in the Company’s consolidated statements of operations through the applicable service period. Options granted to certain non-officer employees vest in equal annual installments over a period of four years and expire either five or ten years from the grant date. Compensation expense equal to the grant date fair value is generally recognized for these awards over the vesting period.
Options granted to certain non-employees in exchange for future services either vest in monthly installments over a period of approximately two years or are granted monthly and vest immediately, and expire five years from the grant date. Expense equal to the current fair value is recognized over the vesting period, with the value being marked to market in each accounting period for any unvested portions of the awards.
The fair value of each stock option is estimated on the date of grant using the Black-Scholes valuation method with the assumptions noted in the table below. Due to a lack of recent historical share option exercise experience, the Company uses a simplified method for estimating the expected life, as outlined in Accounting Standards Codification 718, calculated using the following formula: (vesting term + original contract term)/2. Expected volatilities are based on the movement of the Company’s common stock price over the most recent historical period equivalent to the expected life of the option. The risk-free interest rate for periods within the contractual life of the option is based on the U.S. maturities over the expected life at the time of grant.
Information regarding the Company’s stock options is summarized below:
Weighted
Average
Remaining
Number of
Weighted Average
Contractual
(number of options in thousands)
Options
Exercise Price
Life in Years
Options outstanding at January 1, 2017
686
$
9.15
5.7
Granted
55
4.29
Exercised
—
—
Forfeited or expired
(217)
13.26
Options outstanding at October 1, 2017
524
$
6.94
Nine Months Ended
October 1, 2017
Fiscal 2016
Weighted-average fair value of options granted during the period
$
2.42
$
1.97
Expected life (in years)
6.1
5.2
Expected stock volatility
54.41
%
39.98
%
Risk-free interest rate
2.0
%
1.2
%</t>
  </si>
  <si>
    <t>ASSET IMPAIRMENT AND ESTIMATED LEASE TERMINATION AND OTHER CLOSING COSTS</t>
  </si>
  <si>
    <t>Asset Impairment Charges [Abstract]</t>
  </si>
  <si>
    <t>Asset Impairment, Estimated Lease Termination and Other Closing Costs [Text Block]</t>
  </si>
  <si>
    <t>(11) Asset Impairment and Estimated Lease Termination and Other Closing Costs
In accordance with FASB Accounting Standards Codification Topic 360 for Property, Plant, and Equipment, the Company evaluates restaurant sites and long-lived assets for impairment whenever events or changes in circumstances indicate that the carrying amount of an asset may not be recoverable. Recoverability of restaurant sites to be held and used is measured by a comparison of the carrying amount of the restaurant site to the undiscounted future net cash flows expected to be generated on a restaurant-by-restaurant basis. If a restaurant is determined to be impaired, the loss is measured by the amount by which the carrying amount of the restaurant’s assets exceeds its fair value. Fair value is estimated based on the best information available including estimated future cash flows, expected growth rates in comparable restaurant sales, remaining lease terms, discount rate, anticipated sale prices and other factors. If these assumptions change in the future, the Company may be required to take additional impairment charges for the related assets. Considerable management judgment is necessary to estimate future cash flows. Accordingly, actual results could vary significantly from such estimates.
The Company maintains lease reserves on locations for which the Company is the primary obligor of a lease agreement but expects to incur losses after the Company ceases to use the location. During the three and nine months ended October 1, 2017, the Company recorded lease reserves and corresponding lease termination charges on Company-owned closed restaurants and franchisee-operated locations, for which the Company was the primary obligor of the lease agreement.
Restaurant Optimization - During fiscal 2016, the Company recorded asset impairment charges associated with certain restaurants which were slow to respond to several initiatives to turnaround operating performance. As a result, the Company determined that the estimated fair value of the assets was less than the carrying amount and recognized impairment charges to reduce the related assets to their estimated fair value. As the Company continues to evaluate its restaurant portfolio, the Company anticipates addressing the ongoing operation of the locations impaired by way of lease restructuring, lease assignment or subsequent closure at the end of their natural lease term. During the nine months ended October 1, 2017, the Company closed twelve restaurants as part of the Restaurant Optimization plan. Pursuant to the restaurant optimization plan, the Company reassessed the estimated useful life of its restaurants slated for closure significantly before the end of the previously estimated useful life. As a result of this reassessment, the Company is depreciating certain of its restaurant assets over a shorter period of time, which resulted in higher depreciation and amortization expense of approximately $754,000 during the nine months ended October 1, 2017.
The following is a summary of asset impairment, estimated lease termination, and other closing costs for the three and nine months ended October 1, 2017 and October 2, 2016. These costs are included in asset impairment and estimated lease termination and other closing costs in the consolidated statements of operations.
Three Months Ended
Nine Months Ended
(dollars in thousands)
October 1, 2017
October 2, 2016
October 1, 2017
October 2, 2016
Restaurant Optimization
Asset impairments, net
$
822
$
3,420
$
3,864
$
4,313
Lease termination charges
1,479
—
3,014
—
Restaurant closure expenses
104
200
133
200
Software
—
—
—
171
Asset impairment, estimated lease termination and other closing costs
$
2,405
$
3,620
$
7,011
$
4,684</t>
  </si>
  <si>
    <t>FAIR VALUE MEASUREMENTS</t>
  </si>
  <si>
    <t>Fair Value Disclosures [Abstract]</t>
  </si>
  <si>
    <t>Fair Value Disclosures [Text Block]</t>
  </si>
  <si>
    <t>(12) Fair Value Measurements
Fair value is defined as the price that would be received to sell an asset or paid to transfer a liability in an orderly transaction between market participants at the measurement date. The fair value measurement framework establishes a three-tier hierarchy. The three levels, in order of priority, are as follows:
Level 1: Unadjusted quoted prices in active markets for identical assets or liabilities at the measurement date. Level 1 measurements are determined by observable inputs which include data sources and market prices available and visible outside of the entity.
Level 2: Observable inputs other than quoted prices included within Level 1 for the asset or liability, either directly or indirectly.
Level 3: Inputs that are used to estimate the fair value of the asset or liability. Level 3 measurements are determined by unobservable inputs, which include data and analysis developed within the entity to assess the fair value.
For assets and liabilities falling within Level 3 of the fair value hierarchy, a change in the input assumptions used could result in a change in the estimated fair value of the asset or liability. Transfers in and out of levels will be based on the Company’s judgment of the availability of unadjusted quoted prices in active markets, other observable inputs, and non-observable inputs.
The carrying amounts of cash and cash equivalents reported in the consolidated balance sheets approximates fair value based on current interest rates and short-term maturities. The carrying amount of accounts receivable approximates fair value due to the short-term nature of accounts receivable. The Company believes that the carrying amount of long-term debt approximates fair value due to the minimal difference between market interest rates and the fixed interest rate on a portion of the Company’s long-term debt, as well as that there has been no significant change in the credit risk or credit markets since origination.
The following table summarizes property and equipment, net and assets held for sale, measured at fair value in the Company’s consolidated balance sheets as of October 1, 2017 and January 1, 2017:
(in thousands)
Level 1
Level 2
Level 3
Total
Balance at October 1, 2017
Assets
Property and Equipment, net
$
—
$
—
$
1,450
$
1,450
Balance at January 1, 2017
Assets
Assets Held for Sale
$
—
$
1
$
—
$
1
Property and Equipment, net
$
—
$
—
$
1,742
$
1,742
Assets held for sale at January 1, 2017 were recorded at fair value and were valued based upon negotiated sale price (Level 2). Property and equipment, net recorded at fair value was valued based upon a broker’s estimate of value or estimated discounted future cash flows (Level 3). These assets were adjusted to net realizable value based upon the decision to dispose of the property.</t>
  </si>
  <si>
    <t>DISCONTINUED OPERATIONS</t>
  </si>
  <si>
    <t>Discontinued Operations And Disposal Groups [Abstract]</t>
  </si>
  <si>
    <t>Disposal Groups Including Discontinued Operations Disclosure [Text Block]</t>
  </si>
  <si>
    <t>(13) Discontinued Operations
On December 14, 2015, the Company entered into an Asset Purchase Agreement and related Real Estate Purchase Agreement (the “Purchase Agreements”) with Windy City Restaurant Holdings LLC and its affiliate (together, the “Purchaser”), pursuant to which the Company agreed to sell the assets comprising its seven Chicago, Illinois area Company-owned restaurants located in Addison, Algonquin, Bolingbrook, Evergreen Park, North Riverside, Orland Park and Oswego (collectively, “Purchased Restaurants”) to the Purchaser.
Pursuant to the terms of this agreement, the Company received a total purchase price of $1.15 million during the nine months ended October 2, 2016, plus approximately $315,000 for the purchase of inventory on hand on the closing date. The Purchaser also assumed specified liabilities of the Company, including the Company’s existing leases for the Purchased Restaurants located in Bolingbrook, North Riverside and Orland Park, Illinois.
As a result of this asset sale, the Company recognized a pretax $1.1 million gain during the nine months ended October 2, 2016, primarily due to the write-off of the remaining $1.3 million deferred rent liability associated with the leases assumed by the Purchaser, discussed above.
There were no assets or liabilities of the Purchased Restaurants remaining as of October 1, 2017 or January 1, 2017.
The operating results of the Purchased Restaurants for the three and nine months ended October 2, 2016 are summarized below. These results include costs directly attributable to the components of the businesses which were divested. There were no adjustments required to be made for the three and nine months ended October 1, 2017.
Three Months Ended
Nine Months Ended
(in thousands)
October 1, 2017
October 2, 2016
October 1, 2017
October 2, 2016
Revenue
$
—
$
—
$
—
$
2,365
Interest expense
—
—
—
32
Income tax expense
—
(7)
—
378
Income from discontinued operations
—
(23)
—
1,019
Income from discontinued operations, net of income taxes
—
(81)
—
627</t>
  </si>
  <si>
    <t>VARIABLE INTEREST ENTITIES</t>
  </si>
  <si>
    <t>Variable interest entity not primary beneficiary abstract</t>
  </si>
  <si>
    <t>Variable interest entity disclosure [Text Block]</t>
  </si>
  <si>
    <t>(14) Variable Interest Entities
A variable interest holder is considered to be the primary beneficiary of a variable interest entity (“VIE”) if it has the power to direct the activities of a VIE that most significantly impact the entity’s economic performance and has the obligation to absorb losses of, or the right to receive benefits from, the entity that could potentially be significant to the VIE. Once an entity is determined to be a VIE, the primary beneficiary is required to consolidate the entity. The Company has an installment agreement with one of its franchisees as the result of refranchising its Lincoln, Nebraska restaurant. This franchisee is a VIE; however, the owners of the franchise operations are the primary beneficiaries of the entities, not the Company. Therefore, the franchise operations are not required to be consolidated in the Company’s consolidated financial statements.
On August 11, 2015, the Company consummated the sale of its Greenwood, Indiana and Florence, Kentucky restaurants. In conjunction with that agreement, the Company entered into lease assignment agreements with the respective purchasers and landlords, releasing the Company of its obligations except in the event of default by the purchasers. As of October 1, 2017, the amount of the future lease payments for which the Company would be liable in the event of a default are approximately $167,000. An accrual related to any future obligation was not considered necessary as of October 1, 2017 as the Company has determined the fair value of this guarantee was zero as there was no indication that the purchasers would not be able to pay the required lease payments. While this franchise meets the definition of a VIE, the owners of the franchise operations are the primary beneficiaries of the entities, not the Company. Therefore, the franchise operations are not required to be consolidated in the Company’s consolidated financial statements.
On March 1, 2016, the Company consummated the sale of its Chicago, Illinois-area restaurants. In conjunction with that agreement, the Company entered into lease assignment agreements with the respective purchasers and three of the landlords, releasing the Company of its obligations except in the event of default by the purchasers. As of October 1, 2017, the amount of the future lease payments for which the company would be liable in the event of a default is approximately $1.6 million. As of October 1, 2017, the Company had accrued $1.0 million related to the future obligations of these restaurants. While this franchise meets the definition of a VIE, the owners of the franchise operations are the primary beneficiaries of the entities, not the Company. Therefore, the franchise operations are not required to be consolidated in the Company’s consolidated financial statements.</t>
  </si>
  <si>
    <t>LITIGATION</t>
  </si>
  <si>
    <t>Litigation [Abstract]</t>
  </si>
  <si>
    <t>Litigation Disclosure [Text Block]</t>
  </si>
  <si>
    <t>(15) Litigation
In the normal course of business, the Company is involved in a number of litigation matters that are incidental to the operation of the business. These matters generally include, among other things, matters with regard to employment and general business-related issues. The Company currently believes that the resolution of any of these pending matters will not have a material adverse effect on its financial position or liquidity, but an adverse decision in more than one of the matters could be material to its consolidated results of operations.
The Company filed a complaint on July 14, 2015, against a group of former franchisees in California seeking injunctive relief and damages for: (1) Federal Trademark Infringement; (2) Federal Trademark Dilution; (3) Federal Unfair Competition; (4) Federal Trade Dress Dilution; (5) Trademark Infringement under California Business and Professions Code § 14200; (6) Trademark Dilution under California Business and Professions Code §14200; (7) Common Law Trademark Infringement; (8) Unfair Competition under California Business and Professions Code § 17200; (9) False Advertising; (10) Breach of Contract; (11) Breach of Implied Covenant of Good Faith and Fair Dealing; and (12) Intentional Interference with Contract. The claims stem from the former franchisees’ breaches of their franchise agreements, including the failure to pay franchise fees and their continued operation of five restaurants utilizing Famous Dave’s intellectual property without authorization. After two defendants in the case, Kurt Schneiter and M Mart 1, filed a demurrer to the Complaint, Famous Dave’s filed an Amended Complaint on October 9, 2015, reasserting the same claims. The case is captioned Famous Dave’s of America, Inc., v. SR El Centro FD, Inc., et al., Case No. BC589329, and is currently pending before the Honorable Elihu M. Berle in the Superior Court of Los Angeles. By court order, dated June 6, 2016, Famous Dave’s successfully obtained a preliminary injunction, enjoining the former franchisee defendants from using Famous Dave’s intellectual property, including its trademarks and restaurant system. The preliminary injunction was the subject of an interlocutory appeal. The appeal was fully briefed and oral argument took place on August 10, 2017. On October 23, 2017, the California Court of Appeal rendered its decision in the appeal in Famous Dave’s favor, affirming and upholding in full the trial court’s preliminary injunction order. Famous Dave’s intends to vigorously pursue all remaining claims in the trial court. No trial date has been set as of yet.
On July 28, 2015, this group of former franchisees (the “Plaintiffs”) filed a complaint against Famous Dave’s in the South Judicial District of the Superior Court of the County of Los Angeles. On March 10, 2016, Plaintiffs re-filed this Complaint as a First Amended Cross-Complaint Famous Dave’s of America, Inc. v. SR El Centro, Inc., et al., Superior Court of the State of California, County of Los Angeles, Central Division, Case No. BC589329 alleging that Famous Dave’s breached the Franchise Agreements for these restaurants by failing to provide certain marketing support and access to customer contact data, vendors, internet reporting and support to Plaintiffs, and failing to provide operations and preferred practices training to Plaintiffs’ designated representative. Plaintiffs further allege that such conduct by Famous Dave’s is a breach of the covenant of good faith and fair dealing. Plaintiffs also allege that Famous Dave’s aided and abetted John and Allan Gantes in breach of their fiduciary duty to Plaintiffs. Plaintiffs are seeking compensatory damages in amount not less than $20 million, punitive damages, costs and attorneys’ fees. The Company has not recognized a liability with respect to the Plaintiffs’ claim because the Company does not believe that it is probable that it will incur a related material loss. Famous Dave’s intends to vigorously defend against these claims. No trial date has been set as of yet.</t>
  </si>
  <si>
    <t>RELATED PARTY TRANSACTIONS</t>
  </si>
  <si>
    <t>Related Party Transactions [Abstract]</t>
  </si>
  <si>
    <t>Related Party Transactions Disclosure [Text Block]</t>
  </si>
  <si>
    <t>(16) Related Party Transactions
Michael Lister serves as the Chief Executive Officer and Chief Operating Officer of the Company. Prior to joining the Company in October 2016, Mr. Lister managed Famous Five Dining, a corporation that owns five franchised Famous Dave’s Restaurants.
Anand D. Gala currently serves as a director of the Company. Mr. Gala is the Founder, President and Chief Executive Officer of Gala Holdings International, a diversified holding company that conducts consulting, restaurant development and management operations. Mr. Gala’s brother owns Altametrics, LLC, a software company to which the Company paid approximately $49,000 during the nine months ended October 2, 2016.
The following table outlines amounts received from related parties during the three and nine months ended October 1, 2017 and October 2, 2016:
Three Months Ended
Nine Months Ended
October 1, 2017
October 2, 2016
October 1, 2017
October 2, 2016
Revenues and NAF contributions, Michael Lister
$
121
$
118
$
367
$
377
Revenues and NAF contributions, Anand Gala
399
447
1,309
1,449
The following table outlines accounts receivable from related parties as of October 1, 2017 and January 1, 2017:
October 1,
January 1,
2017
2017
Accounts Receivable, Michael Lister
$
$
Accounts Receivable, Anand Gala</t>
  </si>
  <si>
    <t>SUPPLEMENTAL CASH FLOWS INFORMATION</t>
  </si>
  <si>
    <t>Supplemental Cash Flow Information [Abstract]</t>
  </si>
  <si>
    <t>Supplemental Cash Flow Information Disclosures [Text Block]</t>
  </si>
  <si>
    <t>(17) Supplemental Cash Flow Information
Nine Months Ended
October 1,
October 2,
(in thousands)
2017
2016
Cash paid for interest
$
479
$
566
Cash paid (refunds received) for income taxes, net
(1,613)
266
Non-cash investing and financing activities:
Change in deferred taxes, recognized in additional paid-in capital
$
55
$
—
Increase in accrued property and equipment purchases
3
10</t>
  </si>
  <si>
    <t>SUBSEQUENT EVENTS</t>
  </si>
  <si>
    <t>Subsequent Events [Abstract]</t>
  </si>
  <si>
    <t>Subsequent Events Disclosure [Text Block]</t>
  </si>
  <si>
    <t>(18) Subsequent Events
The Company evaluated for the occurrence of subsequent events through the issuance date of the Company’s financial statements. No other recognized or non-recognized subsequent events occurred that require recognition or disclosure in the consolidated financial statements, except as noted below.
Personnel Costs
On October 9, 2017, the Company committed to a plan that will result in the Company incurring a reserve for cash charges of approximately $600,000 to $1.0 million, primarily related to one-time personnel costs in connection with its previously announced plan to sell and close Company-owned restaurants. The majority of these charges are expected to be recognized in the fourth quarter of fiscal 2017, with the remainder recognized through the second quarter of fiscal 2019, when the Company believes that it will have substantially completed its plan to sell or close its remaining Company-owned stores.
Refranchising of Mid-Atlantic Restaurants
On November 1, 2017, the Company simultaneously entered into an asset purchase agreement (the “Mid-Atlantic APA”) and completed a transaction to effect the sale of seven restaurants in Maryland and Virginia (the “Mid-Atlantic Restaurants”) to Capital Blue Ribbon Restaurants, LLC and Commonwealth Blue Ribbon Restaurants, LLC (the “Mid-Atlantic Purchasers”). Pursuant to the Mid-Atlantic APA, the contract purchase price for the Mid-Atlantic Restaurants was $2,350,000 and included a repairs and maintenance credit of $750,000, which must be exhausted within one year. Also pursuant to the Mid-Atlantic APA, the Company and the Mid-Atlantic Purchasers entered into a line of credit agreement in the amount of $750,000 (the “LOC Agreement”) on which the Mid-Atlantic Purchasers can draw funds to pay for necessary repairs and maintenance work. The LOC Agreement has a four year term with interest payable at a rate of 4.25% per annum and a balloon payment at maturity. The Mid-Atlantic Purchasers also agreed to purchase inventory and petty cash on hand ten days after closing.
Also effective November 1, 2017, the Company entered into an asset purchase agreement (the “Frederick APA”) to effect the sale of its Frederick, Maryland restaurant (“Frederick”) to Capital Blue Ribbon Restaurants, LLC (the “Frederick Purchaser”). Pursuant to the Frederick APA, the contract purchase price for Frederick shall be an amount equal to (i) 50% of the rent, fees, charges, taxes and other amounts payable to the landlord or another third party pursuant to the lease agreement, plus (ii) 50% of that portion of Frederick’s EBITDA (as defined in the Frederick APA) attributable to Frederick that exceeds $25,000 in any 12-month period and $37,500 in any 18-month period (the “Frederick Purchase Price”); however, the Company has guaranteed the 12-month and 18-month EBITDA performance of Frederick. Installments of the Frederick Purchase Price shall be payable by the Frederick Purchaser to the Company monthly in arrears until the month following the month in which Frederick is closed. The Company will remain the primary obligor on the lease agreement. The Frederick Purchaser also agreed to purchase inventory and petty cash on hand ten days after closing.
As of the date that these financial statements were available to be issued, the initial accounting for the sale of the Mid-Atlantic Restaurants and Frederick was incomplete; however, the Company expects to incur a loss on the sale of the Mid-Atlantic Restaurants and Frederick of approximately $3.7 million in the fourth quarter of 2017.
Rights Offering and Chief Executive Officer Change
On November 10, 2017, the Company entered into a Stock Purchase Agreement (the “Stock Purchase Agreement”) by and between the Company and PW Partners, LLC (“PW Partners”). Pursuant to the Stock Purchase Agreement, the Company agreed to sell 418,169 shares of its common stock, par value $0.01 per share, at a purchase price of $3.50 per share to FS Special Opportunities I, L.P., a client of PW Partners, resulting in aggregate gross proceeds to the Company of $1,463,591.50. Also on November 10, 2017, the Company entered into a Registration Rights Agreement with PW Partners, pursuant to which the Company has agreed to register the shares of common stock issued to FS Special Opportunities I, L.P. pursuant to the Stock Purchase Agreement. In connection with the Stock Purchase Agreement, Jeffery Crivello, currently a member of the Company’s board of directors, will replace Michael Lister as the Company’s CEO effective as of November 14, 2017.</t>
  </si>
  <si>
    <t>BASIS OF PRESENTATION (Tables)</t>
  </si>
  <si>
    <t>Schedule Of Effective Income Tax Rate Reconciliation [Table Text Block]</t>
  </si>
  <si>
    <t>Three Months Ended
Nine Months Ended
October 1,
October 2,
October 1,
October 2,
2017
2016
2017
2016
Effective tax rate
33.1
%
39.9
%
36.2
%
41.7
%</t>
  </si>
  <si>
    <t>NET INCOME PER COMMON SHARE (Tables)</t>
  </si>
  <si>
    <t>Schedule of Earnings Per Share Reconciliation [Table Text Block]</t>
  </si>
  <si>
    <t>Three Months Ended
Nine Months Ended
October 1,
October 2,
October 1,
October 2,
(in thousands, except per share data)
2017
2016
2017
2016
Net (loss) income per share – basic:
Net loss from continuing operations
$
(1,816)
$
(2,378)
$
(4,323)
$
(2,116)
Net (loss) income from discontinued operations, net of tax
—
(81)
—
627
Net loss
(1,816)
(2,459)
(4,323)
(1,489)
Weighted average shares outstanding - basic
6,955
6,950
6,955
6,949
Basic net loss per share - continuing operations
$
(0.26)
$
(0.34)
$
(0.62)
$
(0.30)
Basic net (loss) income per share - discontinued operations
—
(0.01)
—
0.09
Basic net loss per share
$
(0.26)
$
(0.35)
$
(0.62)
$
(0.21)
Net (loss) income per share – diluted:
Net loss from continuing operations
$
(1,816)
$
(2,378)
$
(4,323)
$
(2,116)
Net (loss) income from discontinued operations, net of tax
—
(81)
—
627
Net loss
(1,816)
(2,459)
(4,323)
(1,489)
Weighted average shares outstanding - diluted
6,955
6,950
6,955
6,949
Diluted net loss per share - continuing operations
$
(0.26)
$
(0.34)
$
(0.62)
$
(0.30)
Diluted net (loss) income per share - discontinued operations
—
(0.01)
—
0.09
Diluted net loss per share
$
(0.26)
$
(0.35)
$
(0.62)
$
(0.21)</t>
  </si>
  <si>
    <t>INTANGIBLE ASSETS (Tables)</t>
  </si>
  <si>
    <t>Schedule of Intangible Assets [Table Text Block]</t>
  </si>
  <si>
    <t>October 1,
January 1,
(in thousands)
2017
2017
Lease interest assets, gross carrying amount
$
1,091
$
1,091
Lease interest assets, accumulated amortization
(277)
(249)
Lease interest assets, net carrying amount
814
842
Liquor licenses
1,760
1,760
Intangible assets, net
$
2,574
$
2,602</t>
  </si>
  <si>
    <t>Schedule of Finite-Lived Intangible Assets, Future Amortization Expense [Table Text Block]</t>
  </si>
  <si>
    <t>October 1,
(in thousands)
2017
Fiscal 2017
$
9
Fiscal 2018
36
Fiscal 2019
36
Fiscal 2020
36
Fiscal 2021
36
Thereafter
661
$
814</t>
  </si>
  <si>
    <t>LONG-TERM DEBT AND FINANCING LEASE OBLIGATIONS (Tables)</t>
  </si>
  <si>
    <t>Schedule Of Debt [Table Text Block]</t>
  </si>
  <si>
    <t>October 1,
January 1,
(in thousands)
2017
2017
First Note - Venture Bank - monthly installments of principal and interest until December 2, 2026
3,611
3,700
Second Note - Venture Bank - monthly payments of principal and interest until December 2, 2023
5,714
6,300
Less: deferred financing fees
(232)
(234)
Less: current maturities
(929)
(917)
Long-term debt net of current maturities
$
8,164
$
8,849</t>
  </si>
  <si>
    <t>Schedule Of Financing Lease Obligations [Table Text Block]</t>
  </si>
  <si>
    <t>October 1,
January 1,
( in thousands )
2017
2017
Financing lease – Spirit Financial – monthly installments of $40 – effective interest rate of 7.87%, due in March 2019.
$
1,663
$
2,757
Less: deferred financing fees
(15)
(23)
Less: current maturities
(360)
(454)
Long-term financing lease net of current maturities
$
1,288
$
2,280</t>
  </si>
  <si>
    <t>PREPAID EXPENSES AND OTHER CURRENT ASSETS (Tables)</t>
  </si>
  <si>
    <t>Prepaid Expenses and Other Current Assets [Table Text Block]</t>
  </si>
  <si>
    <t>October 1,
January 1,
(in thousands)
2017
2017
Prepaid income taxes and income tax receivable
$
3,236
$
2,168
Prepaid insurance and other expenses
1,357
1,306
Other current assets
15
20
$
4,608
$
3,494</t>
  </si>
  <si>
    <t>OTHER CURRENT LIABILITIES (Tables)</t>
  </si>
  <si>
    <t>Other Current Liabilities [Table Text Block]</t>
  </si>
  <si>
    <t>October 1,
January 1,
(in thousands)
2017
2017
Gift cards payable
$
1,220
$
1,448
Other liabilities
590
810
Lease reserves, current
1,732
330
Sales tax payable
361
454
Accrued real estate tax
296
79
Deferred franchise fees
—
16
Accrued property and equipment purchases
6
3
$
4,205
$
3,140</t>
  </si>
  <si>
    <t>OTHER LIABILITES (Tables)</t>
  </si>
  <si>
    <t>Schedule Of Other Liabilities [Table Text Block]</t>
  </si>
  <si>
    <t>October 1,
January 1,
(in thousands)
2017
2017
Deferred rent
$
6,631
$
7,802
Other liabilities
152
358
Asset retirement obligations
119
119
Accrual for uncertain tax position
15
139
Long term lease reserve
661
145
Long term deferred compensation
121
142
$
7,699
$
8,705</t>
  </si>
  <si>
    <t>STOCK-BASED COMPENSATION (Tables)</t>
  </si>
  <si>
    <t>Schedule of Stock-based Compensation Expense [Table Text Block]</t>
  </si>
  <si>
    <t>Three Months Ended
Nine Months Ended
October 1,
October 2,
October 1,
October 2,
(in thousands)
2017
2016
2017
2016
Stock options
$
57
$
157
$
173
$
209
Restricted stock
(5)
15
10
45
$
52
$
172
$
183
$
254</t>
  </si>
  <si>
    <t>Schedule Of Stock Options Activity [Table Text Block]</t>
  </si>
  <si>
    <t>Weighted
Average
Remaining
Number of
Weighted Average
Contractual
(number of options in thousands)
Options
Exercise Price
Life in Years
Options outstanding at January 1, 2017
686
$
9.15
5.7
Granted
55
4.29
Exercised
—
—
Forfeited or expired
(217)
13.26
Options outstanding at October 1, 2017
524
$
6.94
Nine Months Ended
October 1, 2017
Fiscal 2016
Weighted-average fair value of options granted during the period
$
2.42
$
1.97
Expected life (in years)
6.1
5.2
Expected stock volatility
54.41
%
39.98
%
Risk-free interest rate
2.0
%
1.2
%</t>
  </si>
  <si>
    <t>ASSET IMPAIRMENT AND ESTIMATED LEASE TERMINATION AND OTHER CLOSING COSTS (Tables)</t>
  </si>
  <si>
    <t>Asset Impairment, Estimated Lease Termination and Other Closing Costs [Table Text Block]</t>
  </si>
  <si>
    <t>Three Months Ended
Nine Months Ended
(dollars in thousands)
October 1, 2017
October 2, 2016
October 1, 2017
October 2, 2016
Restaurant Optimization
Asset impairments, net
$
822
$
3,420
$
3,864
$
4,313
Lease termination charges
1,479
—
3,014
—
Restaurant closure expenses
104
200
133
200
Software
—
—
—
171
Asset impairment, estimated lease termination and other closing costs
$
2,405
$
3,620
$
7,011
$
4,684</t>
  </si>
  <si>
    <t>FAIR VALUE MEASUREMENTS (Tables)</t>
  </si>
  <si>
    <t>Fair Value Measurements, Recurring and Nonrecurring [Table Text Block]</t>
  </si>
  <si>
    <t>(in thousands)
Level 1
Level 2
Level 3
Total
Balance at October 1, 2017
Assets
Property and Equipment, net
$
—
$
—
$
1,450
$
1,450
Balance at January 1, 2017
Assets
Assets Held for Sale
$
—
$
1
$
—
$
1
Property and Equipment, net
$
—
$
—
$
1,742
$
1,742</t>
  </si>
  <si>
    <t>DISCONTINUED OPERATIONS (Tables)</t>
  </si>
  <si>
    <t>Disposal Groups, Including Discontinued Operations [Table Text Block]</t>
  </si>
  <si>
    <t>Three Months Ended
Nine Months Ended
(in thousands)
October 1, 2017
October 2, 2016
October 1, 2017
October 2, 2016
Revenue
$
—
$
—
$
—
$
2,365
Interest expense
—
—
—
32
Income tax expense
—
(7)
—
378
Income from discontinued operations
—
(23)
—
1,019
Income from discontinued operations, net of income taxes
—
(81)
—
627</t>
  </si>
  <si>
    <t>RELATED PARTY TRANSACTIONS (Tables)</t>
  </si>
  <si>
    <t>Schedule of Related Party Transactions [Table Text Block]</t>
  </si>
  <si>
    <t>The following table outlines amounts received from related parties during the three and nine months ended October 1, 2017 and October 2, 2016:
Three Months Ended
Nine Months Ended
October 1, 2017
October 2, 2016
October 1, 2017
October 2, 2016
Revenues and NAF contributions, Michael Lister
$
121
$
118
$
367
$
377
Revenues and NAF contributions, Anand Gala
399
447
1,309
1,449
The following table outlines accounts receivable from related parties as of October 1, 2017 and January 1, 2017:
October 1,
January 1,
2017
2017
Accounts Receivable, Michael Lister
$
$
Accounts Receivable, Anand Gala</t>
  </si>
  <si>
    <t>SUPPLEMENTAL CASH FLOWS INFORMATION (Tables)</t>
  </si>
  <si>
    <t>Schedule of Cash Flow, Supplemental Disclosures [Table Text Block]</t>
  </si>
  <si>
    <t>Nine Months Ended
October 1,
October 2,
(in thousands)
2017
2016
Cash paid for interest
$
479
$
566
Cash paid (refunds received) for income taxes, net
(1,613)
266
Non-cash investing and financing activities:
Change in deferred taxes, recognized in additional paid-in capital
$
55
$
—
Increase in accrued property and equipment purchases
3
10</t>
  </si>
  <si>
    <t>BASIS OF PRESENTATION (Details) $ in Thousands</t>
  </si>
  <si>
    <t>Oct. 01, 2017USD ($)staterestaurant</t>
  </si>
  <si>
    <t>Jan. 01, 2017USD ($)</t>
  </si>
  <si>
    <t>Franchisor Disclosure Line Items</t>
  </si>
  <si>
    <t>Number Of Restaurants</t>
  </si>
  <si>
    <t>Number of States in which Entity Operates | state</t>
  </si>
  <si>
    <t>Effective Income Tax Rate, Continuing Operations</t>
  </si>
  <si>
    <t>33.10%</t>
  </si>
  <si>
    <t>39.90%</t>
  </si>
  <si>
    <t>36.20%</t>
  </si>
  <si>
    <t>41.70%</t>
  </si>
  <si>
    <t>Deferred Tax Assets, Net, Noncurrent | $</t>
  </si>
  <si>
    <t>Maximum [Member]</t>
  </si>
  <si>
    <t>Franchise Agreement, Useful Life</t>
  </si>
  <si>
    <t>25 years</t>
  </si>
  <si>
    <t>Minimum [Member]</t>
  </si>
  <si>
    <t>10 years</t>
  </si>
  <si>
    <t>Franchised Units [Member]</t>
  </si>
  <si>
    <t>Committed Restaurants</t>
  </si>
  <si>
    <t>Entity Operated Units [Member]</t>
  </si>
  <si>
    <t>NET INCOME PER COMMON SHARE (Details) - USD ($) $ / shares in Units, shares in Thousands, $ in Thousands</t>
  </si>
  <si>
    <t>Net income</t>
  </si>
  <si>
    <t>Weighted average common shares outstanding basic</t>
  </si>
  <si>
    <t>Weighted average common shares outstanding diluted</t>
  </si>
  <si>
    <t>Anti-dilutive Securities Excluded From Computation Of Earnings Per Share Amount</t>
  </si>
  <si>
    <t>RESTRICTED CASH AND MARKETING FUND (Details) - USD ($) $ in Thousands</t>
  </si>
  <si>
    <t>Restricted Cash And Cash Equivalents Items [Line Items]</t>
  </si>
  <si>
    <t>Restricted Cash And Cash Equivalents</t>
  </si>
  <si>
    <t>Franchisee Marketing Fund Contribution Rate</t>
  </si>
  <si>
    <t>1.00%</t>
  </si>
  <si>
    <t>Public Relations and Marketing Development Fund [Member]</t>
  </si>
  <si>
    <t>Cash Restricted for Letters of Credit [Member]</t>
  </si>
  <si>
    <t>ALLOWANCE FOR DOUBTFUL ACCOUNTS (Details) - USD ($) $ in Thousands</t>
  </si>
  <si>
    <t>Allowance for Doubtful Accounts Receivable, Current</t>
  </si>
  <si>
    <t>INTANGIBLE ASSETS, NET (Carrying Amounts) (Details) - USD ($) $ in Thousands</t>
  </si>
  <si>
    <t>Lease interest assets, gross carrying amount</t>
  </si>
  <si>
    <t>Lease interest assets, accumulated amortization</t>
  </si>
  <si>
    <t>Lease interest assets, net carrying amount</t>
  </si>
  <si>
    <t>Liquor licenses</t>
  </si>
  <si>
    <t>INTANGIBLE ASSETS, NET (Amortization Expense) (Details) - USD ($) $ in Thousands</t>
  </si>
  <si>
    <t>Thereafter</t>
  </si>
  <si>
    <t>LONG-TERM DEBT AND FINANCING LEASE OBLIGATIONS (Details) - USD ($) $ in Thousands</t>
  </si>
  <si>
    <t>Debt Instrument [Line Items]</t>
  </si>
  <si>
    <t>Long-term financing lease net of current maturities</t>
  </si>
  <si>
    <t>Long-term debt net of current maturities</t>
  </si>
  <si>
    <t>Long-term Debt, Weighted Average Interest Rate</t>
  </si>
  <si>
    <t>4.25%</t>
  </si>
  <si>
    <t>4.00%</t>
  </si>
  <si>
    <t>Spirit Financing Lease [Member]</t>
  </si>
  <si>
    <t>Minimum monthly debt payment</t>
  </si>
  <si>
    <t>Financing Lease Obligations Total</t>
  </si>
  <si>
    <t>Less current maturities</t>
  </si>
  <si>
    <t>Less: deferred financing fees</t>
  </si>
  <si>
    <t>7.87%</t>
  </si>
  <si>
    <t>Long-term Debt [Member]</t>
  </si>
  <si>
    <t>Less: current maturities</t>
  </si>
  <si>
    <t>Second Loan Agreement [Member] | Long-term Debt [Member]</t>
  </si>
  <si>
    <t>Debt Instrument Carrying Amount</t>
  </si>
  <si>
    <t>First Loan Agreement [Member] | Long-term Debt [Member]</t>
  </si>
  <si>
    <t>PREPAID EXPENSES AND OTHER CURRENT ASSETS (Details) - USD ($) $ in Thousands</t>
  </si>
  <si>
    <t>Prepaid income taxes</t>
  </si>
  <si>
    <t>Prepaid insurance and other</t>
  </si>
  <si>
    <t>Other current assets</t>
  </si>
  <si>
    <t>OTHER CURRENT LIABILITIES (Details) - USD ($) $ in Thousands</t>
  </si>
  <si>
    <t>Gift cards payable</t>
  </si>
  <si>
    <t>Lease reserves, current</t>
  </si>
  <si>
    <t>Accrued real estate taxes</t>
  </si>
  <si>
    <t>Sales tax payable</t>
  </si>
  <si>
    <t>Deferred franchise fees</t>
  </si>
  <si>
    <t>Accrued property and equipment purchases</t>
  </si>
  <si>
    <t>Total other current liabilities</t>
  </si>
  <si>
    <t>OTHER LIABILITIES (Details) - USD ($) $ in Thousands</t>
  </si>
  <si>
    <t>Deferred rent</t>
  </si>
  <si>
    <t>Asset retirement obligations</t>
  </si>
  <si>
    <t>Accrual for uncertain tax position</t>
  </si>
  <si>
    <t>Long term lease reserve</t>
  </si>
  <si>
    <t>Long term deferred compensation</t>
  </si>
  <si>
    <t>Total other liabilities</t>
  </si>
  <si>
    <t>STOCK-BASED COMPENSATION (Details) - USD ($) $ / shares in Units, $ in Thousands</t>
  </si>
  <si>
    <t>12 Months Ended</t>
  </si>
  <si>
    <t>Share-based Compensation Arrangement By Share-based Payment Award [Line Items]</t>
  </si>
  <si>
    <t>Number of Shares Available for Grant</t>
  </si>
  <si>
    <t>Allocated Share-based Compensation Expense</t>
  </si>
  <si>
    <t>Options Outstanding Rollforward [Abstract]</t>
  </si>
  <si>
    <t>Outstanding options at beginning of period (in shares)</t>
  </si>
  <si>
    <t>Options granted</t>
  </si>
  <si>
    <t>Options forfeited or expired (in shares)</t>
  </si>
  <si>
    <t>Outstanding options at end of period (in shares)</t>
  </si>
  <si>
    <t>Weighted Average Exercise Price</t>
  </si>
  <si>
    <t>Outstanding Weighted Average Price at beginning of period</t>
  </si>
  <si>
    <t>Granted Weighted Average Exercise Price</t>
  </si>
  <si>
    <t>Forfeited or Expired Weighted Average Exercise Price</t>
  </si>
  <si>
    <t>Outstanding Weighted Average Price at end of period</t>
  </si>
  <si>
    <t>Weighted Average Remaining Contractual Life and Exercisable</t>
  </si>
  <si>
    <t>Options Outstanding Weighted Average Remaining Contractual Term</t>
  </si>
  <si>
    <t>6 years</t>
  </si>
  <si>
    <t>5 years 8 months 12 days</t>
  </si>
  <si>
    <t>Share Based Compensation Arrangement By Share Based Payment Award Options Grants In Period Weighted Average Grant Date Fair Value</t>
  </si>
  <si>
    <t>Fair Value Assumptions Expected Term</t>
  </si>
  <si>
    <t>6 years 1 month 6 days</t>
  </si>
  <si>
    <t>5 years 2 months 12 days</t>
  </si>
  <si>
    <t>Expected stock volatility</t>
  </si>
  <si>
    <t>54.41%</t>
  </si>
  <si>
    <t>39.98%</t>
  </si>
  <si>
    <t>Risk-free interest rate</t>
  </si>
  <si>
    <t>2.00%</t>
  </si>
  <si>
    <t>1.20%</t>
  </si>
  <si>
    <t>Employee [Member]</t>
  </si>
  <si>
    <t>Share-based Compensation Arrangement by Share-based Payment Award, Award Vesting Period</t>
  </si>
  <si>
    <t>4 years</t>
  </si>
  <si>
    <t>Non-Employee [Member]</t>
  </si>
  <si>
    <t>2 years</t>
  </si>
  <si>
    <t>Share-based Compensation Arrangement by Share-based Payment Award, Expiration Period</t>
  </si>
  <si>
    <t>5 years</t>
  </si>
  <si>
    <t>Maximum [Member] | Employee [Member]</t>
  </si>
  <si>
    <t>Minimum [Member] | Employee [Member]</t>
  </si>
  <si>
    <t>Stock Option [Member]</t>
  </si>
  <si>
    <t>Restricted Stock [Member]</t>
  </si>
  <si>
    <t>ASSET IMPAIRMENT, ESTIMATED LEASE TERMINATION AND OTHER CLOSING COSTS (Details) $ in Thousands</t>
  </si>
  <si>
    <t>Oct. 01, 2017USD ($)</t>
  </si>
  <si>
    <t>Oct. 02, 2016USD ($)</t>
  </si>
  <si>
    <t>Oct. 01, 2017USD ($)restaurant</t>
  </si>
  <si>
    <t>Impaired Long-Lived Assets Held and Used [Line Items]</t>
  </si>
  <si>
    <t>Restaurants Closed | restaurant</t>
  </si>
  <si>
    <t>Service Life [Member]</t>
  </si>
  <si>
    <t>Change in Accounting Estimate, Description</t>
  </si>
  <si>
    <t>Pursuant to the restaurant optimization plan, the Company reassessed the estimated useful life of its restaurants slated for closure significantly before the end of the previously estimated useful life. As a result of this reassessment, the Company is depreciating certain of its restaurant assets over a shorter period of time, which resulted in higher depreciation and amortization expense of approximately $754,000 during the nine months ended October 1, 2017</t>
  </si>
  <si>
    <t>Restaurant Assets [Member]</t>
  </si>
  <si>
    <t>Asset impairments, net</t>
  </si>
  <si>
    <t>Lease Termination Charges [Member]</t>
  </si>
  <si>
    <t>Business exit costs</t>
  </si>
  <si>
    <t>Restaurant Closure Expenses [Member]</t>
  </si>
  <si>
    <t>Software [Member]</t>
  </si>
  <si>
    <t>FAIR VALUE MEASUREMENTS (Details) - USD ($) $ in Thousands</t>
  </si>
  <si>
    <t>Assets Fair Value Disclosure [Abstract]</t>
  </si>
  <si>
    <t>Assets Held For Sale Long Lived Fair Value Disclosure</t>
  </si>
  <si>
    <t>Property and Equipment, Net Fair Value Disclosure</t>
  </si>
  <si>
    <t>FairValueInputsLevel2Member</t>
  </si>
  <si>
    <t>Fair Value Inputs Level 3 [Member]</t>
  </si>
  <si>
    <t>DISCONTINUED OPERATIONS (Details) - USD ($)</t>
  </si>
  <si>
    <t>Revenues</t>
  </si>
  <si>
    <t>Proceeds from Divestiture of Businesses</t>
  </si>
  <si>
    <t>Proceeds From Sale Of Inventory</t>
  </si>
  <si>
    <t>Discontinued Operation Gain Loss From Disposal Of Discontinued Operation Before Income Tax</t>
  </si>
  <si>
    <t>Discontinued Operation Provision For Loss Gain On Disposal Before Income Tax</t>
  </si>
  <si>
    <t>VARIABLE INTEREST ENTITY (Details)</t>
  </si>
  <si>
    <t>Kentucky Restaurants [Member]</t>
  </si>
  <si>
    <t>Variable Interest Entity [Line Items]</t>
  </si>
  <si>
    <t>Variable Interest Entity, Entity Maximum Loss, Exposure Amount</t>
  </si>
  <si>
    <t>Chicago Restaurants [Member]</t>
  </si>
  <si>
    <t>Variable Interest Entity, Nonconsolidated, Carrying Amount, Liabilities</t>
  </si>
  <si>
    <t>LITIGATION (Details) $ in Millions</t>
  </si>
  <si>
    <t>Loss Contingency, Damages Sought, Value</t>
  </si>
  <si>
    <t>RELATED PARTY TRANSACTIONS (Details) - USD ($) $ in Thousands</t>
  </si>
  <si>
    <t>Immediate Family Member of Management or Principal Owner [Member]</t>
  </si>
  <si>
    <t>Related Party Transaction [Line Items]</t>
  </si>
  <si>
    <t>Software purchases from related party</t>
  </si>
  <si>
    <t>Director [Member]</t>
  </si>
  <si>
    <t>Revenues and NAF contributions</t>
  </si>
  <si>
    <t>Accounts receivable from related parties</t>
  </si>
  <si>
    <t>Chief Executive Officer [Member]</t>
  </si>
  <si>
    <t>SUPPLEMENTAL CASH FLOWS INFORMATION (Details) - USD ($) $ in Thousands</t>
  </si>
  <si>
    <t>Cash paid for interest</t>
  </si>
  <si>
    <t>Income Taxes Paid, Net</t>
  </si>
  <si>
    <t>Change in deferred taxes, recognized in additional paid-in capital</t>
  </si>
  <si>
    <t>Increase (Decrease) in Accrued Property and Equipment Purchases</t>
  </si>
  <si>
    <t>SUBSEQUENT EVENTS (Details)</t>
  </si>
  <si>
    <t>Nov. 10, 2017USD ($)$ / sharesshares</t>
  </si>
  <si>
    <t>Nov. 01, 2017USD ($)restaurant</t>
  </si>
  <si>
    <t>Oct. 01, 2017restaurant$ / shares</t>
  </si>
  <si>
    <t>Oct. 09, 2017USD ($)</t>
  </si>
  <si>
    <t>Jan. 01, 2017$ / shares</t>
  </si>
  <si>
    <t>Subsequent event line items</t>
  </si>
  <si>
    <t>Common Stock, Par or Stated Value Per Share | $ / shares</t>
  </si>
  <si>
    <t>Subsequent Event [Member]</t>
  </si>
  <si>
    <t>Disposal Group, Number of Locations Sold | restaurant</t>
  </si>
  <si>
    <t>Disposal Group, Including Discontinued Operation, Consideration</t>
  </si>
  <si>
    <t>Disposal Group, including Discontinued Operations, Purchase Price Adjustments</t>
  </si>
  <si>
    <t>Note Receivable, Undrawn Amount</t>
  </si>
  <si>
    <t>Note Receivable, Term</t>
  </si>
  <si>
    <t>Note Receivable, Interest Rate</t>
  </si>
  <si>
    <t>Disposal Group, Including Discontinued Operation, Consideration, Description</t>
  </si>
  <si>
    <t>(i) 50% of the rent, fees, charges, taxes and other amounts payable to the landlord or another third party pursuant to the lease agreement, plus (ii) 50% of that portion of Frederick's EBITDA (as defined in the Frederick APA) attributable to Frederick that exceeds $25,000 in any 12-month period and $37,500 in any 18-month period</t>
  </si>
  <si>
    <t>Stock Issued During Period, Shares, New Issues | shares</t>
  </si>
  <si>
    <t>Shares Issued, Price Per Share | $ / shares</t>
  </si>
  <si>
    <t>Stock Issued During Period, Value, New Issues</t>
  </si>
  <si>
    <t>Subsequent Event [Member] | Maximum [Member]</t>
  </si>
  <si>
    <t>Restructuring and Related Cost, Expected Cost Remaining</t>
  </si>
  <si>
    <t>Subsequent Event [Member] | Min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4" t="s">
        <v>12</v>
      </c>
    </row>
    <row r="8" spans="1:3">
      <c r="A8" s="4" t="s">
        <v>13</v>
      </c>
      <c r="B8" s="6" t="n">
        <v>2017</v>
      </c>
    </row>
    <row r="9" spans="1:3">
      <c r="A9" s="4" t="s">
        <v>14</v>
      </c>
      <c r="B9" s="4" t="s">
        <v>15</v>
      </c>
    </row>
    <row r="10" spans="1:3">
      <c r="A10" s="4" t="s">
        <v>16</v>
      </c>
      <c r="B10" s="6" t="n">
        <v>1021270</v>
      </c>
    </row>
    <row r="11" spans="1:3">
      <c r="A11" s="4" t="s">
        <v>17</v>
      </c>
      <c r="B11" s="4" t="s">
        <v>18</v>
      </c>
    </row>
    <row r="12" spans="1:3">
      <c r="A12" s="4" t="s">
        <v>19</v>
      </c>
      <c r="B12" s="4" t="s">
        <v>20</v>
      </c>
    </row>
    <row r="13" spans="1:3">
      <c r="A13" s="4" t="s">
        <v>21</v>
      </c>
      <c r="B13" s="4" t="s">
        <v>22</v>
      </c>
    </row>
    <row r="14" spans="1:3">
      <c r="A14" s="4" t="s">
        <v>23</v>
      </c>
      <c r="C14" s="6" t="n">
        <v>7375797</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412</v>
      </c>
      <c r="C3" s="7" t="n">
        <v>4450</v>
      </c>
    </row>
    <row r="4" spans="1:3">
      <c r="A4" s="4" t="s">
        <v>30</v>
      </c>
      <c r="B4" s="6" t="n">
        <v>1721</v>
      </c>
      <c r="C4" s="6" t="n">
        <v>1714</v>
      </c>
    </row>
    <row r="5" spans="1:3">
      <c r="A5" s="4" t="s">
        <v>31</v>
      </c>
      <c r="B5" s="6" t="n">
        <v>5210</v>
      </c>
      <c r="C5" s="6" t="n">
        <v>5257</v>
      </c>
    </row>
    <row r="6" spans="1:3">
      <c r="A6" s="4" t="s">
        <v>32</v>
      </c>
      <c r="B6" s="6" t="n">
        <v>1095</v>
      </c>
      <c r="C6" s="6" t="n">
        <v>1499</v>
      </c>
    </row>
    <row r="7" spans="1:3">
      <c r="A7" s="4" t="s">
        <v>33</v>
      </c>
      <c r="B7" s="6" t="n">
        <v>4608</v>
      </c>
      <c r="C7" s="6" t="n">
        <v>3494</v>
      </c>
    </row>
    <row r="8" spans="1:3">
      <c r="A8" s="4" t="s">
        <v>34</v>
      </c>
      <c r="C8" s="6" t="n">
        <v>1</v>
      </c>
    </row>
    <row r="9" spans="1:3">
      <c r="A9" s="4" t="s">
        <v>35</v>
      </c>
      <c r="B9" s="6" t="n">
        <v>20046</v>
      </c>
      <c r="C9" s="6" t="n">
        <v>16415</v>
      </c>
    </row>
    <row r="10" spans="1:3">
      <c r="A10" s="4" t="s">
        <v>36</v>
      </c>
      <c r="B10" s="6" t="n">
        <v>18520</v>
      </c>
      <c r="C10" s="6" t="n">
        <v>25912</v>
      </c>
    </row>
    <row r="11" spans="1:3">
      <c r="A11" s="3" t="s">
        <v>37</v>
      </c>
    </row>
    <row r="12" spans="1:3">
      <c r="A12" s="4" t="s">
        <v>38</v>
      </c>
      <c r="B12" s="6" t="n">
        <v>2574</v>
      </c>
      <c r="C12" s="6" t="n">
        <v>2602</v>
      </c>
    </row>
    <row r="13" spans="1:3">
      <c r="A13" s="4" t="s">
        <v>39</v>
      </c>
      <c r="B13" s="6" t="n">
        <v>4226</v>
      </c>
      <c r="C13" s="6" t="n">
        <v>4633</v>
      </c>
    </row>
    <row r="14" spans="1:3">
      <c r="A14" s="4" t="s">
        <v>40</v>
      </c>
      <c r="B14" s="6" t="n">
        <v>1046</v>
      </c>
      <c r="C14" s="6" t="n">
        <v>1383</v>
      </c>
    </row>
    <row r="15" spans="1:3">
      <c r="A15" s="4" t="s">
        <v>41</v>
      </c>
      <c r="B15" s="6" t="n">
        <v>46412</v>
      </c>
      <c r="C15" s="6" t="n">
        <v>50945</v>
      </c>
    </row>
    <row r="16" spans="1:3">
      <c r="A16" s="3" t="s">
        <v>42</v>
      </c>
    </row>
    <row r="17" spans="1:3">
      <c r="A17" s="4" t="s">
        <v>43</v>
      </c>
      <c r="B17" s="6" t="n">
        <v>1289</v>
      </c>
      <c r="C17" s="6" t="n">
        <v>1371</v>
      </c>
    </row>
    <row r="18" spans="1:3">
      <c r="A18" s="4" t="s">
        <v>44</v>
      </c>
      <c r="B18" s="6" t="n">
        <v>5660</v>
      </c>
      <c r="C18" s="6" t="n">
        <v>5311</v>
      </c>
    </row>
    <row r="19" spans="1:3">
      <c r="A19" s="4" t="s">
        <v>45</v>
      </c>
      <c r="B19" s="6" t="n">
        <v>2333</v>
      </c>
      <c r="C19" s="6" t="n">
        <v>1321</v>
      </c>
    </row>
    <row r="20" spans="1:3">
      <c r="A20" s="4" t="s">
        <v>46</v>
      </c>
      <c r="B20" s="6" t="n">
        <v>4205</v>
      </c>
      <c r="C20" s="6" t="n">
        <v>3140</v>
      </c>
    </row>
    <row r="21" spans="1:3">
      <c r="A21" s="4" t="s">
        <v>47</v>
      </c>
      <c r="B21" s="6" t="n">
        <v>0</v>
      </c>
      <c r="C21" s="6" t="n">
        <v>0</v>
      </c>
    </row>
    <row r="22" spans="1:3">
      <c r="A22" s="4" t="s">
        <v>48</v>
      </c>
      <c r="B22" s="6" t="n">
        <v>13487</v>
      </c>
      <c r="C22" s="6" t="n">
        <v>11143</v>
      </c>
    </row>
    <row r="23" spans="1:3">
      <c r="A23" s="3" t="s">
        <v>49</v>
      </c>
    </row>
    <row r="24" spans="1:3">
      <c r="A24" s="4" t="s">
        <v>50</v>
      </c>
      <c r="B24" s="6" t="n">
        <v>8164</v>
      </c>
      <c r="C24" s="6" t="n">
        <v>8849</v>
      </c>
    </row>
    <row r="25" spans="1:3">
      <c r="A25" s="4" t="s">
        <v>51</v>
      </c>
      <c r="B25" s="6" t="n">
        <v>1288</v>
      </c>
      <c r="C25" s="6" t="n">
        <v>2280</v>
      </c>
    </row>
    <row r="26" spans="1:3">
      <c r="A26" s="4" t="s">
        <v>52</v>
      </c>
      <c r="B26" s="6" t="n">
        <v>7699</v>
      </c>
      <c r="C26" s="6" t="n">
        <v>8705</v>
      </c>
    </row>
    <row r="27" spans="1:3">
      <c r="A27" s="4" t="s">
        <v>53</v>
      </c>
      <c r="B27" s="6" t="n">
        <v>30638</v>
      </c>
      <c r="C27" s="6" t="n">
        <v>30977</v>
      </c>
    </row>
    <row r="28" spans="1:3">
      <c r="A28" s="3" t="s">
        <v>54</v>
      </c>
    </row>
    <row r="29" spans="1:3">
      <c r="A29" s="4" t="s">
        <v>55</v>
      </c>
      <c r="B29" s="6" t="n">
        <v>66</v>
      </c>
      <c r="C29" s="6" t="n">
        <v>66</v>
      </c>
    </row>
    <row r="30" spans="1:3">
      <c r="A30" s="4" t="s">
        <v>56</v>
      </c>
      <c r="B30" s="6" t="n">
        <v>15708</v>
      </c>
      <c r="C30" s="6" t="n">
        <v>19902</v>
      </c>
    </row>
    <row r="31" spans="1:3">
      <c r="A31" s="4" t="s">
        <v>57</v>
      </c>
      <c r="B31" s="6" t="n">
        <v>15774</v>
      </c>
      <c r="C31" s="6" t="n">
        <v>19968</v>
      </c>
    </row>
    <row r="32" spans="1:3">
      <c r="A32" s="4" t="s">
        <v>58</v>
      </c>
      <c r="B32" s="7" t="n">
        <v>46412</v>
      </c>
      <c r="C32" s="7" t="n">
        <v>50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130</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134</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15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154</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58</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v>
      </c>
      <c r="B1" s="2" t="s">
        <v>2</v>
      </c>
      <c r="C1" s="2" t="s">
        <v>27</v>
      </c>
    </row>
    <row r="2" spans="1:3">
      <c r="A2" s="3" t="s">
        <v>60</v>
      </c>
    </row>
    <row r="3" spans="1:3">
      <c r="A3" s="4" t="s">
        <v>61</v>
      </c>
      <c r="B3" s="8" t="n">
        <v>0.01</v>
      </c>
      <c r="C3" s="8" t="n">
        <v>0.01</v>
      </c>
    </row>
    <row r="4" spans="1:3">
      <c r="A4" s="4" t="s">
        <v>62</v>
      </c>
      <c r="B4" s="6" t="n">
        <v>100000</v>
      </c>
      <c r="C4" s="6" t="n">
        <v>100000</v>
      </c>
    </row>
    <row r="5" spans="1:3">
      <c r="A5" s="4" t="s">
        <v>63</v>
      </c>
      <c r="B5" s="6" t="n">
        <v>6958</v>
      </c>
      <c r="C5" s="6" t="n">
        <v>6958</v>
      </c>
    </row>
    <row r="6" spans="1:3">
      <c r="A6" s="4" t="s">
        <v>64</v>
      </c>
      <c r="B6" s="6" t="n">
        <v>6958</v>
      </c>
      <c r="C6" s="6" t="n">
        <v>69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0</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178</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194</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0"/>
    <col customWidth="1" max="2" min="2" width="36"/>
    <col customWidth="1" max="3" min="3" width="14"/>
    <col customWidth="1" max="4" min="4" width="36"/>
    <col customWidth="1" max="5" min="5" width="14"/>
    <col customWidth="1" max="6" min="6" width="21"/>
  </cols>
  <sheetData>
    <row r="1" spans="1:6">
      <c r="A1" s="1" t="s">
        <v>246</v>
      </c>
      <c r="B1" s="2" t="s">
        <v>66</v>
      </c>
      <c r="D1" s="2" t="s">
        <v>1</v>
      </c>
    </row>
    <row r="2" spans="1:6">
      <c r="B2" s="2" t="s">
        <v>247</v>
      </c>
      <c r="C2" s="2" t="s">
        <v>67</v>
      </c>
      <c r="D2" s="2" t="s">
        <v>247</v>
      </c>
      <c r="E2" s="2" t="s">
        <v>67</v>
      </c>
      <c r="F2" s="2" t="s">
        <v>248</v>
      </c>
    </row>
    <row r="3" spans="1:6">
      <c r="A3" s="3" t="s">
        <v>249</v>
      </c>
    </row>
    <row r="4" spans="1:6">
      <c r="A4" s="4" t="s">
        <v>250</v>
      </c>
      <c r="B4" s="6" t="n">
        <v>154</v>
      </c>
      <c r="D4" s="6" t="n">
        <v>154</v>
      </c>
    </row>
    <row r="5" spans="1:6">
      <c r="A5" s="4" t="s">
        <v>251</v>
      </c>
      <c r="B5" s="6" t="n">
        <v>32</v>
      </c>
      <c r="D5" s="6" t="n">
        <v>32</v>
      </c>
    </row>
    <row r="6" spans="1:6">
      <c r="A6" s="4" t="s">
        <v>252</v>
      </c>
      <c r="B6" s="4" t="s">
        <v>253</v>
      </c>
      <c r="C6" s="4" t="s">
        <v>254</v>
      </c>
      <c r="D6" s="4" t="s">
        <v>255</v>
      </c>
      <c r="E6" s="4" t="s">
        <v>256</v>
      </c>
    </row>
    <row r="7" spans="1:6">
      <c r="A7" s="4" t="s">
        <v>257</v>
      </c>
      <c r="B7" s="7" t="n">
        <v>4226</v>
      </c>
      <c r="D7" s="7" t="n">
        <v>4226</v>
      </c>
      <c r="F7" s="7" t="n">
        <v>4633</v>
      </c>
    </row>
    <row r="8" spans="1:6">
      <c r="A8" s="4" t="s">
        <v>258</v>
      </c>
    </row>
    <row r="9" spans="1:6">
      <c r="A9" s="3" t="s">
        <v>249</v>
      </c>
    </row>
    <row r="10" spans="1:6">
      <c r="A10" s="4" t="s">
        <v>259</v>
      </c>
      <c r="D10" s="4" t="s">
        <v>260</v>
      </c>
    </row>
    <row r="11" spans="1:6">
      <c r="A11" s="4" t="s">
        <v>261</v>
      </c>
    </row>
    <row r="12" spans="1:6">
      <c r="A12" s="3" t="s">
        <v>249</v>
      </c>
    </row>
    <row r="13" spans="1:6">
      <c r="A13" s="4" t="s">
        <v>259</v>
      </c>
      <c r="D13" s="4" t="s">
        <v>262</v>
      </c>
    </row>
    <row r="14" spans="1:6">
      <c r="A14" s="4" t="s">
        <v>263</v>
      </c>
    </row>
    <row r="15" spans="1:6">
      <c r="A15" s="3" t="s">
        <v>249</v>
      </c>
    </row>
    <row r="16" spans="1:6">
      <c r="A16" s="4" t="s">
        <v>250</v>
      </c>
      <c r="B16" s="6" t="n">
        <v>129</v>
      </c>
      <c r="D16" s="6" t="n">
        <v>129</v>
      </c>
    </row>
    <row r="17" spans="1:6">
      <c r="A17" s="4" t="s">
        <v>264</v>
      </c>
      <c r="B17" s="6" t="n">
        <v>61</v>
      </c>
      <c r="D17" s="6" t="n">
        <v>61</v>
      </c>
    </row>
    <row r="18" spans="1:6">
      <c r="A18" s="4" t="s">
        <v>265</v>
      </c>
    </row>
    <row r="19" spans="1:6">
      <c r="A19" s="3" t="s">
        <v>249</v>
      </c>
    </row>
    <row r="20" spans="1:6">
      <c r="A20" s="4" t="s">
        <v>250</v>
      </c>
      <c r="B20" s="6" t="n">
        <v>25</v>
      </c>
      <c r="D20" s="6" t="n">
        <v>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66</v>
      </c>
      <c r="D1" s="2" t="s">
        <v>1</v>
      </c>
    </row>
    <row r="2" spans="1:5">
      <c r="B2" s="2" t="s">
        <v>2</v>
      </c>
      <c r="C2" s="2" t="s">
        <v>67</v>
      </c>
      <c r="D2" s="2" t="s">
        <v>2</v>
      </c>
      <c r="E2" s="2" t="s">
        <v>67</v>
      </c>
    </row>
    <row r="3" spans="1:5">
      <c r="A3" s="3" t="s">
        <v>134</v>
      </c>
    </row>
    <row r="4" spans="1:5">
      <c r="A4" s="4" t="s">
        <v>91</v>
      </c>
      <c r="B4" s="7" t="n">
        <v>-1816</v>
      </c>
      <c r="C4" s="7" t="n">
        <v>-2378</v>
      </c>
      <c r="D4" s="7" t="n">
        <v>-4323</v>
      </c>
      <c r="E4" s="7" t="n">
        <v>-2116</v>
      </c>
    </row>
    <row r="5" spans="1:5">
      <c r="A5" s="4" t="s">
        <v>92</v>
      </c>
      <c r="C5" s="6" t="n">
        <v>-81</v>
      </c>
      <c r="E5" s="6" t="n">
        <v>627</v>
      </c>
    </row>
    <row r="6" spans="1:5">
      <c r="A6" s="4" t="s">
        <v>267</v>
      </c>
      <c r="B6" s="7" t="n">
        <v>-1816</v>
      </c>
      <c r="C6" s="7" t="n">
        <v>-2459</v>
      </c>
      <c r="D6" s="7" t="n">
        <v>-4323</v>
      </c>
      <c r="E6" s="7" t="n">
        <v>-1489</v>
      </c>
    </row>
    <row r="7" spans="1:5">
      <c r="A7" s="4" t="s">
        <v>268</v>
      </c>
      <c r="B7" s="6" t="n">
        <v>6955</v>
      </c>
      <c r="C7" s="6" t="n">
        <v>6950</v>
      </c>
      <c r="D7" s="6" t="n">
        <v>6955</v>
      </c>
      <c r="E7" s="6" t="n">
        <v>6949</v>
      </c>
    </row>
    <row r="8" spans="1:5">
      <c r="A8" s="4" t="s">
        <v>269</v>
      </c>
      <c r="B8" s="6" t="n">
        <v>6955</v>
      </c>
      <c r="C8" s="6" t="n">
        <v>6950</v>
      </c>
      <c r="D8" s="6" t="n">
        <v>6955</v>
      </c>
      <c r="E8" s="6" t="n">
        <v>6949</v>
      </c>
    </row>
    <row r="9" spans="1:5">
      <c r="A9" s="4" t="s">
        <v>94</v>
      </c>
      <c r="B9" s="8" t="n">
        <v>-0.26</v>
      </c>
      <c r="C9" s="8" t="n">
        <v>-0.34</v>
      </c>
      <c r="D9" s="8" t="n">
        <v>-0.62</v>
      </c>
      <c r="E9" s="8" t="n">
        <v>-0.3</v>
      </c>
    </row>
    <row r="10" spans="1:5">
      <c r="A10" s="4" t="s">
        <v>95</v>
      </c>
      <c r="C10" s="9" t="n">
        <v>-0.01</v>
      </c>
      <c r="E10" s="9" t="n">
        <v>0.09</v>
      </c>
    </row>
    <row r="11" spans="1:5">
      <c r="A11" s="4" t="s">
        <v>96</v>
      </c>
      <c r="B11" s="9" t="n">
        <v>-0.26</v>
      </c>
      <c r="C11" s="9" t="n">
        <v>-0.35</v>
      </c>
      <c r="D11" s="9" t="n">
        <v>-0.62</v>
      </c>
      <c r="E11" s="9" t="n">
        <v>-0.21</v>
      </c>
    </row>
    <row r="12" spans="1:5">
      <c r="A12" s="4" t="s">
        <v>97</v>
      </c>
      <c r="B12" s="9" t="n">
        <v>-0.26</v>
      </c>
      <c r="C12" s="9" t="n">
        <v>-0.34</v>
      </c>
      <c r="D12" s="9" t="n">
        <v>-0.62</v>
      </c>
      <c r="E12" s="9" t="n">
        <v>-0.3</v>
      </c>
    </row>
    <row r="13" spans="1:5">
      <c r="A13" s="4" t="s">
        <v>98</v>
      </c>
      <c r="C13" s="9" t="n">
        <v>-0.01</v>
      </c>
      <c r="E13" s="9" t="n">
        <v>0.09</v>
      </c>
    </row>
    <row r="14" spans="1:5">
      <c r="A14" s="4" t="s">
        <v>99</v>
      </c>
      <c r="B14" s="8" t="n">
        <v>-0.26</v>
      </c>
      <c r="C14" s="8" t="n">
        <v>-0.35</v>
      </c>
      <c r="D14" s="8" t="n">
        <v>-0.62</v>
      </c>
      <c r="E14" s="8" t="n">
        <v>-0.21</v>
      </c>
    </row>
    <row r="15" spans="1:5">
      <c r="A15" s="4" t="s">
        <v>270</v>
      </c>
      <c r="D15" s="6" t="n">
        <v>524</v>
      </c>
      <c r="E15" s="6" t="n">
        <v>5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71</v>
      </c>
      <c r="B1" s="2" t="s">
        <v>1</v>
      </c>
    </row>
    <row r="2" spans="1:3">
      <c r="B2" s="2" t="s">
        <v>2</v>
      </c>
      <c r="C2" s="2" t="s">
        <v>27</v>
      </c>
    </row>
    <row r="3" spans="1:3">
      <c r="A3" s="3" t="s">
        <v>272</v>
      </c>
    </row>
    <row r="4" spans="1:3">
      <c r="A4" s="4" t="s">
        <v>273</v>
      </c>
      <c r="B4" s="7" t="n">
        <v>1721</v>
      </c>
      <c r="C4" s="7" t="n">
        <v>1714</v>
      </c>
    </row>
    <row r="5" spans="1:3">
      <c r="A5" s="4" t="s">
        <v>274</v>
      </c>
      <c r="B5" s="4" t="s">
        <v>275</v>
      </c>
    </row>
    <row r="6" spans="1:3">
      <c r="A6" s="4" t="s">
        <v>276</v>
      </c>
    </row>
    <row r="7" spans="1:3">
      <c r="A7" s="3" t="s">
        <v>272</v>
      </c>
    </row>
    <row r="8" spans="1:3">
      <c r="A8" s="4" t="s">
        <v>273</v>
      </c>
      <c r="B8" s="7" t="n">
        <v>1200</v>
      </c>
      <c r="C8" s="6" t="n">
        <v>946</v>
      </c>
    </row>
    <row r="9" spans="1:3">
      <c r="A9" s="4" t="s">
        <v>277</v>
      </c>
    </row>
    <row r="10" spans="1:3">
      <c r="A10" s="3" t="s">
        <v>272</v>
      </c>
    </row>
    <row r="11" spans="1:3">
      <c r="A11" s="4" t="s">
        <v>273</v>
      </c>
      <c r="B11" s="7" t="n">
        <v>557</v>
      </c>
      <c r="C11" s="7" t="n">
        <v>7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8122</v>
      </c>
      <c r="C4" s="7" t="n">
        <v>20999</v>
      </c>
      <c r="D4" s="7" t="n">
        <v>57064</v>
      </c>
      <c r="E4" s="7" t="n">
        <v>63013</v>
      </c>
    </row>
    <row r="5" spans="1:5">
      <c r="A5" s="4" t="s">
        <v>70</v>
      </c>
      <c r="B5" s="6" t="n">
        <v>3591</v>
      </c>
      <c r="C5" s="6" t="n">
        <v>4164</v>
      </c>
      <c r="D5" s="6" t="n">
        <v>11377</v>
      </c>
      <c r="E5" s="6" t="n">
        <v>12654</v>
      </c>
    </row>
    <row r="6" spans="1:5">
      <c r="A6" s="4" t="s">
        <v>71</v>
      </c>
      <c r="D6" s="6" t="n">
        <v>35</v>
      </c>
      <c r="E6" s="6" t="n">
        <v>135</v>
      </c>
    </row>
    <row r="7" spans="1:5">
      <c r="A7" s="4" t="s">
        <v>72</v>
      </c>
      <c r="B7" s="6" t="n">
        <v>182</v>
      </c>
      <c r="C7" s="6" t="n">
        <v>200</v>
      </c>
      <c r="D7" s="6" t="n">
        <v>696</v>
      </c>
      <c r="E7" s="6" t="n">
        <v>784</v>
      </c>
    </row>
    <row r="8" spans="1:5">
      <c r="A8" s="4" t="s">
        <v>73</v>
      </c>
      <c r="B8" s="6" t="n">
        <v>21895</v>
      </c>
      <c r="C8" s="6" t="n">
        <v>25363</v>
      </c>
      <c r="D8" s="6" t="n">
        <v>69172</v>
      </c>
      <c r="E8" s="6" t="n">
        <v>76586</v>
      </c>
    </row>
    <row r="9" spans="1:5">
      <c r="A9" s="3" t="s">
        <v>74</v>
      </c>
    </row>
    <row r="10" spans="1:5">
      <c r="A10" s="4" t="s">
        <v>75</v>
      </c>
      <c r="B10" s="6" t="n">
        <v>5376</v>
      </c>
      <c r="C10" s="6" t="n">
        <v>6507</v>
      </c>
      <c r="D10" s="6" t="n">
        <v>17063</v>
      </c>
      <c r="E10" s="6" t="n">
        <v>19619</v>
      </c>
    </row>
    <row r="11" spans="1:5">
      <c r="A11" s="4" t="s">
        <v>76</v>
      </c>
      <c r="B11" s="6" t="n">
        <v>6404</v>
      </c>
      <c r="C11" s="6" t="n">
        <v>7069</v>
      </c>
      <c r="D11" s="6" t="n">
        <v>20034</v>
      </c>
      <c r="E11" s="6" t="n">
        <v>21323</v>
      </c>
    </row>
    <row r="12" spans="1:5">
      <c r="A12" s="4" t="s">
        <v>77</v>
      </c>
      <c r="B12" s="6" t="n">
        <v>5077</v>
      </c>
      <c r="C12" s="6" t="n">
        <v>6618</v>
      </c>
      <c r="D12" s="6" t="n">
        <v>16492</v>
      </c>
      <c r="E12" s="6" t="n">
        <v>18681</v>
      </c>
    </row>
    <row r="13" spans="1:5">
      <c r="A13" s="4" t="s">
        <v>78</v>
      </c>
      <c r="B13" s="6" t="n">
        <v>1380</v>
      </c>
      <c r="C13" s="6" t="n">
        <v>909</v>
      </c>
      <c r="D13" s="6" t="n">
        <v>2868</v>
      </c>
      <c r="E13" s="6" t="n">
        <v>2845</v>
      </c>
    </row>
    <row r="14" spans="1:5">
      <c r="A14" s="4" t="s">
        <v>79</v>
      </c>
      <c r="B14" s="6" t="n">
        <v>3791</v>
      </c>
      <c r="C14" s="6" t="n">
        <v>4385</v>
      </c>
      <c r="D14" s="6" t="n">
        <v>11929</v>
      </c>
      <c r="E14" s="6" t="n">
        <v>12635</v>
      </c>
    </row>
    <row r="15" spans="1:5">
      <c r="A15" s="4" t="s">
        <v>80</v>
      </c>
      <c r="B15" s="6" t="n">
        <v>2405</v>
      </c>
      <c r="C15" s="6" t="n">
        <v>3620</v>
      </c>
      <c r="D15" s="6" t="n">
        <v>7011</v>
      </c>
      <c r="E15" s="6" t="n">
        <v>4684</v>
      </c>
    </row>
    <row r="16" spans="1:5">
      <c r="A16" s="4" t="s">
        <v>81</v>
      </c>
      <c r="B16" s="6" t="n">
        <v>45</v>
      </c>
      <c r="C16" s="6" t="n">
        <v>4</v>
      </c>
      <c r="D16" s="6" t="n">
        <v>63</v>
      </c>
      <c r="E16" s="6" t="n">
        <v>-181</v>
      </c>
    </row>
    <row r="17" spans="1:5">
      <c r="A17" s="4" t="s">
        <v>82</v>
      </c>
      <c r="B17" s="6" t="n">
        <v>24478</v>
      </c>
      <c r="C17" s="6" t="n">
        <v>29112</v>
      </c>
      <c r="D17" s="6" t="n">
        <v>75460</v>
      </c>
      <c r="E17" s="6" t="n">
        <v>79606</v>
      </c>
    </row>
    <row r="18" spans="1:5">
      <c r="A18" s="4" t="s">
        <v>83</v>
      </c>
      <c r="B18" s="6" t="n">
        <v>-2583</v>
      </c>
      <c r="C18" s="6" t="n">
        <v>-3749</v>
      </c>
      <c r="D18" s="6" t="n">
        <v>-6288</v>
      </c>
      <c r="E18" s="6" t="n">
        <v>-3020</v>
      </c>
    </row>
    <row r="19" spans="1:5">
      <c r="A19" s="3" t="s">
        <v>84</v>
      </c>
    </row>
    <row r="20" spans="1:5">
      <c r="A20" s="4" t="s">
        <v>85</v>
      </c>
      <c r="B20" s="6" t="n">
        <v>-153</v>
      </c>
      <c r="C20" s="6" t="n">
        <v>-210</v>
      </c>
      <c r="D20" s="6" t="n">
        <v>-510</v>
      </c>
      <c r="E20" s="6" t="n">
        <v>-613</v>
      </c>
    </row>
    <row r="21" spans="1:5">
      <c r="A21" s="4" t="s">
        <v>86</v>
      </c>
      <c r="B21" s="6" t="n">
        <v>20</v>
      </c>
      <c r="D21" s="6" t="n">
        <v>20</v>
      </c>
      <c r="E21" s="6" t="n">
        <v>2</v>
      </c>
    </row>
    <row r="22" spans="1:5">
      <c r="A22" s="4" t="s">
        <v>87</v>
      </c>
      <c r="C22" s="6" t="n">
        <v>-1</v>
      </c>
    </row>
    <row r="23" spans="1:5">
      <c r="A23" s="4" t="s">
        <v>88</v>
      </c>
      <c r="B23" s="6" t="n">
        <v>-133</v>
      </c>
      <c r="C23" s="6" t="n">
        <v>-211</v>
      </c>
      <c r="D23" s="6" t="n">
        <v>-490</v>
      </c>
      <c r="E23" s="6" t="n">
        <v>-611</v>
      </c>
    </row>
    <row r="24" spans="1:5">
      <c r="A24" s="4" t="s">
        <v>89</v>
      </c>
      <c r="B24" s="6" t="n">
        <v>-2716</v>
      </c>
      <c r="C24" s="6" t="n">
        <v>-3960</v>
      </c>
      <c r="D24" s="6" t="n">
        <v>-6778</v>
      </c>
      <c r="E24" s="6" t="n">
        <v>-3631</v>
      </c>
    </row>
    <row r="25" spans="1:5">
      <c r="A25" s="4" t="s">
        <v>90</v>
      </c>
      <c r="B25" s="6" t="n">
        <v>900</v>
      </c>
      <c r="C25" s="6" t="n">
        <v>1582</v>
      </c>
      <c r="D25" s="6" t="n">
        <v>2455</v>
      </c>
      <c r="E25" s="6" t="n">
        <v>1515</v>
      </c>
    </row>
    <row r="26" spans="1:5">
      <c r="A26" s="4" t="s">
        <v>91</v>
      </c>
      <c r="B26" s="6" t="n">
        <v>-1816</v>
      </c>
      <c r="C26" s="6" t="n">
        <v>-2378</v>
      </c>
      <c r="D26" s="6" t="n">
        <v>-4323</v>
      </c>
      <c r="E26" s="6" t="n">
        <v>-2116</v>
      </c>
    </row>
    <row r="27" spans="1:5">
      <c r="A27" s="4" t="s">
        <v>92</v>
      </c>
      <c r="C27" s="6" t="n">
        <v>-81</v>
      </c>
      <c r="E27" s="6" t="n">
        <v>627</v>
      </c>
    </row>
    <row r="28" spans="1:5">
      <c r="A28" s="4" t="s">
        <v>93</v>
      </c>
      <c r="B28" s="7" t="n">
        <v>-1816</v>
      </c>
      <c r="C28" s="7" t="n">
        <v>-2459</v>
      </c>
      <c r="D28" s="7" t="n">
        <v>-4323</v>
      </c>
      <c r="E28" s="7" t="n">
        <v>-1489</v>
      </c>
    </row>
    <row r="29" spans="1:5">
      <c r="A29" s="4" t="s">
        <v>94</v>
      </c>
      <c r="B29" s="8" t="n">
        <v>-0.26</v>
      </c>
      <c r="C29" s="8" t="n">
        <v>-0.34</v>
      </c>
      <c r="D29" s="8" t="n">
        <v>-0.62</v>
      </c>
      <c r="E29" s="8" t="n">
        <v>-0.3</v>
      </c>
    </row>
    <row r="30" spans="1:5">
      <c r="A30" s="4" t="s">
        <v>95</v>
      </c>
      <c r="C30" s="9" t="n">
        <v>-0.01</v>
      </c>
      <c r="E30" s="9" t="n">
        <v>0.09</v>
      </c>
    </row>
    <row r="31" spans="1:5">
      <c r="A31" s="4" t="s">
        <v>96</v>
      </c>
      <c r="B31" s="9" t="n">
        <v>-0.26</v>
      </c>
      <c r="C31" s="9" t="n">
        <v>-0.35</v>
      </c>
      <c r="D31" s="9" t="n">
        <v>-0.62</v>
      </c>
      <c r="E31" s="9" t="n">
        <v>-0.21</v>
      </c>
    </row>
    <row r="32" spans="1:5">
      <c r="A32" s="4" t="s">
        <v>97</v>
      </c>
      <c r="B32" s="9" t="n">
        <v>-0.26</v>
      </c>
      <c r="C32" s="9" t="n">
        <v>-0.34</v>
      </c>
      <c r="D32" s="9" t="n">
        <v>-0.62</v>
      </c>
      <c r="E32" s="9" t="n">
        <v>-0.3</v>
      </c>
    </row>
    <row r="33" spans="1:5">
      <c r="A33" s="4" t="s">
        <v>98</v>
      </c>
      <c r="C33" s="9" t="n">
        <v>-0.01</v>
      </c>
      <c r="E33" s="9" t="n">
        <v>0.09</v>
      </c>
    </row>
    <row r="34" spans="1:5">
      <c r="A34" s="4" t="s">
        <v>99</v>
      </c>
      <c r="B34" s="8" t="n">
        <v>-0.26</v>
      </c>
      <c r="C34" s="8" t="n">
        <v>-0.35</v>
      </c>
      <c r="D34" s="8" t="n">
        <v>-0.62</v>
      </c>
      <c r="E34" s="8" t="n">
        <v>-0.21</v>
      </c>
    </row>
    <row r="35" spans="1:5">
      <c r="A35" s="4" t="s">
        <v>100</v>
      </c>
      <c r="B35" s="6" t="n">
        <v>6955</v>
      </c>
      <c r="C35" s="6" t="n">
        <v>6950</v>
      </c>
      <c r="D35" s="6" t="n">
        <v>6955</v>
      </c>
      <c r="E35" s="6" t="n">
        <v>6949</v>
      </c>
    </row>
    <row r="36" spans="1:5">
      <c r="A36" s="4" t="s">
        <v>101</v>
      </c>
      <c r="B36" s="6" t="n">
        <v>6955</v>
      </c>
      <c r="C36" s="6" t="n">
        <v>6950</v>
      </c>
      <c r="D36" s="6" t="n">
        <v>6955</v>
      </c>
      <c r="E36" s="6" t="n">
        <v>69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8</v>
      </c>
      <c r="B1" s="2" t="s">
        <v>2</v>
      </c>
      <c r="C1" s="2" t="s">
        <v>27</v>
      </c>
    </row>
    <row r="2" spans="1:3">
      <c r="A2" s="3" t="s">
        <v>142</v>
      </c>
    </row>
    <row r="3" spans="1:3">
      <c r="A3" s="4" t="s">
        <v>279</v>
      </c>
      <c r="B3" s="7" t="n">
        <v>872</v>
      </c>
      <c r="C3" s="7" t="n">
        <v>2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0</v>
      </c>
      <c r="B1" s="2" t="s">
        <v>2</v>
      </c>
      <c r="C1" s="2" t="s">
        <v>27</v>
      </c>
    </row>
    <row r="2" spans="1:3">
      <c r="A2" s="3" t="s">
        <v>146</v>
      </c>
    </row>
    <row r="3" spans="1:3">
      <c r="A3" s="4" t="s">
        <v>281</v>
      </c>
      <c r="B3" s="7" t="n">
        <v>1091</v>
      </c>
      <c r="C3" s="7" t="n">
        <v>1091</v>
      </c>
    </row>
    <row r="4" spans="1:3">
      <c r="A4" s="4" t="s">
        <v>282</v>
      </c>
      <c r="B4" s="6" t="n">
        <v>-277</v>
      </c>
      <c r="C4" s="6" t="n">
        <v>-249</v>
      </c>
    </row>
    <row r="5" spans="1:3">
      <c r="A5" s="4" t="s">
        <v>283</v>
      </c>
      <c r="B5" s="6" t="n">
        <v>814</v>
      </c>
      <c r="C5" s="6" t="n">
        <v>842</v>
      </c>
    </row>
    <row r="6" spans="1:3">
      <c r="A6" s="4" t="s">
        <v>284</v>
      </c>
      <c r="B6" s="6" t="n">
        <v>1760</v>
      </c>
      <c r="C6" s="6" t="n">
        <v>1760</v>
      </c>
    </row>
    <row r="7" spans="1:3">
      <c r="A7" s="4" t="s">
        <v>38</v>
      </c>
      <c r="B7" s="7" t="n">
        <v>2574</v>
      </c>
      <c r="C7" s="7" t="n">
        <v>26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7</v>
      </c>
    </row>
    <row r="2" spans="1:3">
      <c r="A2" s="3" t="s">
        <v>146</v>
      </c>
    </row>
    <row r="3" spans="1:3">
      <c r="A3" s="10" t="n">
        <v>2017</v>
      </c>
      <c r="B3" s="7" t="n">
        <v>9</v>
      </c>
    </row>
    <row r="4" spans="1:3">
      <c r="A4" s="10" t="n">
        <v>2018</v>
      </c>
      <c r="B4" s="6" t="n">
        <v>36</v>
      </c>
    </row>
    <row r="5" spans="1:3">
      <c r="A5" s="10" t="n">
        <v>2019</v>
      </c>
      <c r="B5" s="6" t="n">
        <v>36</v>
      </c>
    </row>
    <row r="6" spans="1:3">
      <c r="A6" s="10" t="n">
        <v>2020</v>
      </c>
      <c r="B6" s="6" t="n">
        <v>36</v>
      </c>
    </row>
    <row r="7" spans="1:3">
      <c r="A7" s="10" t="n">
        <v>2021</v>
      </c>
      <c r="B7" s="6" t="n">
        <v>36</v>
      </c>
    </row>
    <row r="8" spans="1:3">
      <c r="A8" s="4" t="s">
        <v>286</v>
      </c>
      <c r="B8" s="6" t="n">
        <v>661</v>
      </c>
    </row>
    <row r="9" spans="1:3">
      <c r="A9" s="4" t="s">
        <v>283</v>
      </c>
      <c r="B9" s="7" t="n">
        <v>814</v>
      </c>
      <c r="C9" s="7" t="n">
        <v>8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7</v>
      </c>
    </row>
    <row r="3" spans="1:3">
      <c r="A3" s="3" t="s">
        <v>288</v>
      </c>
    </row>
    <row r="4" spans="1:3">
      <c r="A4" s="4" t="s">
        <v>289</v>
      </c>
      <c r="B4" s="7" t="n">
        <v>1288</v>
      </c>
      <c r="C4" s="7" t="n">
        <v>2280</v>
      </c>
    </row>
    <row r="5" spans="1:3">
      <c r="A5" s="4" t="s">
        <v>290</v>
      </c>
      <c r="B5" s="7" t="n">
        <v>8164</v>
      </c>
      <c r="C5" s="7" t="n">
        <v>8849</v>
      </c>
    </row>
    <row r="6" spans="1:3">
      <c r="A6" s="4" t="s">
        <v>291</v>
      </c>
      <c r="B6" s="4" t="s">
        <v>292</v>
      </c>
      <c r="C6" s="4" t="s">
        <v>293</v>
      </c>
    </row>
    <row r="7" spans="1:3">
      <c r="A7" s="4" t="s">
        <v>294</v>
      </c>
    </row>
    <row r="8" spans="1:3">
      <c r="A8" s="3" t="s">
        <v>288</v>
      </c>
    </row>
    <row r="9" spans="1:3">
      <c r="A9" s="4" t="s">
        <v>295</v>
      </c>
      <c r="B9" s="7" t="n">
        <v>40</v>
      </c>
    </row>
    <row r="10" spans="1:3">
      <c r="A10" s="4" t="s">
        <v>296</v>
      </c>
      <c r="B10" s="6" t="n">
        <v>1663</v>
      </c>
      <c r="C10" s="7" t="n">
        <v>2757</v>
      </c>
    </row>
    <row r="11" spans="1:3">
      <c r="A11" s="4" t="s">
        <v>297</v>
      </c>
      <c r="B11" s="6" t="n">
        <v>-360</v>
      </c>
      <c r="C11" s="6" t="n">
        <v>-454</v>
      </c>
    </row>
    <row r="12" spans="1:3">
      <c r="A12" s="4" t="s">
        <v>289</v>
      </c>
      <c r="B12" s="6" t="n">
        <v>1288</v>
      </c>
      <c r="C12" s="6" t="n">
        <v>2280</v>
      </c>
    </row>
    <row r="13" spans="1:3">
      <c r="A13" s="4" t="s">
        <v>298</v>
      </c>
      <c r="B13" s="7" t="n">
        <v>-15</v>
      </c>
      <c r="C13" s="6" t="n">
        <v>-23</v>
      </c>
    </row>
    <row r="14" spans="1:3">
      <c r="A14" s="4" t="s">
        <v>291</v>
      </c>
      <c r="B14" s="4" t="s">
        <v>299</v>
      </c>
    </row>
    <row r="15" spans="1:3">
      <c r="A15" s="4" t="s">
        <v>300</v>
      </c>
    </row>
    <row r="16" spans="1:3">
      <c r="A16" s="3" t="s">
        <v>288</v>
      </c>
    </row>
    <row r="17" spans="1:3">
      <c r="A17" s="4" t="s">
        <v>298</v>
      </c>
      <c r="B17" s="7" t="n">
        <v>-232</v>
      </c>
      <c r="C17" s="6" t="n">
        <v>-234</v>
      </c>
    </row>
    <row r="18" spans="1:3">
      <c r="A18" s="4" t="s">
        <v>301</v>
      </c>
      <c r="B18" s="6" t="n">
        <v>-929</v>
      </c>
      <c r="C18" s="6" t="n">
        <v>-917</v>
      </c>
    </row>
    <row r="19" spans="1:3">
      <c r="A19" s="4" t="s">
        <v>290</v>
      </c>
      <c r="B19" s="6" t="n">
        <v>8164</v>
      </c>
      <c r="C19" s="6" t="n">
        <v>8849</v>
      </c>
    </row>
    <row r="20" spans="1:3">
      <c r="A20" s="4" t="s">
        <v>302</v>
      </c>
    </row>
    <row r="21" spans="1:3">
      <c r="A21" s="3" t="s">
        <v>288</v>
      </c>
    </row>
    <row r="22" spans="1:3">
      <c r="A22" s="4" t="s">
        <v>303</v>
      </c>
      <c r="B22" s="6" t="n">
        <v>5714</v>
      </c>
      <c r="C22" s="6" t="n">
        <v>6300</v>
      </c>
    </row>
    <row r="23" spans="1:3">
      <c r="A23" s="4" t="s">
        <v>304</v>
      </c>
    </row>
    <row r="24" spans="1:3">
      <c r="A24" s="3" t="s">
        <v>288</v>
      </c>
    </row>
    <row r="25" spans="1:3">
      <c r="A25" s="4" t="s">
        <v>303</v>
      </c>
      <c r="B25" s="7" t="n">
        <v>3611</v>
      </c>
      <c r="C25" s="7" t="n">
        <v>3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5</v>
      </c>
      <c r="B1" s="2" t="s">
        <v>2</v>
      </c>
      <c r="C1" s="2" t="s">
        <v>27</v>
      </c>
    </row>
    <row r="2" spans="1:3">
      <c r="A2" s="3" t="s">
        <v>154</v>
      </c>
    </row>
    <row r="3" spans="1:3">
      <c r="A3" s="4" t="s">
        <v>306</v>
      </c>
      <c r="B3" s="7" t="n">
        <v>3236</v>
      </c>
      <c r="C3" s="7" t="n">
        <v>2168</v>
      </c>
    </row>
    <row r="4" spans="1:3">
      <c r="A4" s="4" t="s">
        <v>307</v>
      </c>
      <c r="B4" s="6" t="n">
        <v>1357</v>
      </c>
      <c r="C4" s="6" t="n">
        <v>1306</v>
      </c>
    </row>
    <row r="5" spans="1:3">
      <c r="A5" s="4" t="s">
        <v>308</v>
      </c>
      <c r="B5" s="6" t="n">
        <v>15</v>
      </c>
      <c r="C5" s="6" t="n">
        <v>20</v>
      </c>
    </row>
    <row r="6" spans="1:3">
      <c r="A6" s="4" t="s">
        <v>33</v>
      </c>
      <c r="B6" s="7" t="n">
        <v>4608</v>
      </c>
      <c r="C6" s="7" t="n">
        <v>34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9</v>
      </c>
      <c r="B1" s="2" t="s">
        <v>2</v>
      </c>
      <c r="C1" s="2" t="s">
        <v>27</v>
      </c>
    </row>
    <row r="2" spans="1:3">
      <c r="A2" s="3" t="s">
        <v>158</v>
      </c>
    </row>
    <row r="3" spans="1:3">
      <c r="A3" s="4" t="s">
        <v>310</v>
      </c>
      <c r="B3" s="7" t="n">
        <v>1220</v>
      </c>
      <c r="C3" s="7" t="n">
        <v>1448</v>
      </c>
    </row>
    <row r="4" spans="1:3">
      <c r="A4" s="4" t="s">
        <v>52</v>
      </c>
      <c r="B4" s="6" t="n">
        <v>590</v>
      </c>
      <c r="C4" s="6" t="n">
        <v>810</v>
      </c>
    </row>
    <row r="5" spans="1:3">
      <c r="A5" s="4" t="s">
        <v>311</v>
      </c>
      <c r="B5" s="6" t="n">
        <v>1732</v>
      </c>
      <c r="C5" s="6" t="n">
        <v>330</v>
      </c>
    </row>
    <row r="6" spans="1:3">
      <c r="A6" s="4" t="s">
        <v>312</v>
      </c>
      <c r="B6" s="6" t="n">
        <v>296</v>
      </c>
      <c r="C6" s="6" t="n">
        <v>79</v>
      </c>
    </row>
    <row r="7" spans="1:3">
      <c r="A7" s="4" t="s">
        <v>313</v>
      </c>
      <c r="B7" s="6" t="n">
        <v>361</v>
      </c>
      <c r="C7" s="6" t="n">
        <v>454</v>
      </c>
    </row>
    <row r="8" spans="1:3">
      <c r="A8" s="4" t="s">
        <v>314</v>
      </c>
      <c r="C8" s="6" t="n">
        <v>16</v>
      </c>
    </row>
    <row r="9" spans="1:3">
      <c r="A9" s="4" t="s">
        <v>315</v>
      </c>
      <c r="B9" s="6" t="n">
        <v>6</v>
      </c>
      <c r="C9" s="6" t="n">
        <v>3</v>
      </c>
    </row>
    <row r="10" spans="1:3">
      <c r="A10" s="4" t="s">
        <v>316</v>
      </c>
      <c r="B10" s="7" t="n">
        <v>4205</v>
      </c>
      <c r="C10" s="7" t="n">
        <v>31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7</v>
      </c>
      <c r="B1" s="2" t="s">
        <v>2</v>
      </c>
      <c r="C1" s="2" t="s">
        <v>27</v>
      </c>
    </row>
    <row r="2" spans="1:3">
      <c r="A2" s="3" t="s">
        <v>162</v>
      </c>
    </row>
    <row r="3" spans="1:3">
      <c r="A3" s="4" t="s">
        <v>318</v>
      </c>
      <c r="B3" s="7" t="n">
        <v>6631</v>
      </c>
      <c r="C3" s="7" t="n">
        <v>7802</v>
      </c>
    </row>
    <row r="4" spans="1:3">
      <c r="A4" s="4" t="s">
        <v>52</v>
      </c>
      <c r="B4" s="6" t="n">
        <v>152</v>
      </c>
      <c r="C4" s="6" t="n">
        <v>358</v>
      </c>
    </row>
    <row r="5" spans="1:3">
      <c r="A5" s="4" t="s">
        <v>319</v>
      </c>
      <c r="B5" s="6" t="n">
        <v>119</v>
      </c>
      <c r="C5" s="6" t="n">
        <v>119</v>
      </c>
    </row>
    <row r="6" spans="1:3">
      <c r="A6" s="4" t="s">
        <v>320</v>
      </c>
      <c r="B6" s="6" t="n">
        <v>15</v>
      </c>
      <c r="C6" s="6" t="n">
        <v>139</v>
      </c>
    </row>
    <row r="7" spans="1:3">
      <c r="A7" s="4" t="s">
        <v>321</v>
      </c>
      <c r="B7" s="6" t="n">
        <v>661</v>
      </c>
      <c r="C7" s="6" t="n">
        <v>145</v>
      </c>
    </row>
    <row r="8" spans="1:3">
      <c r="A8" s="4" t="s">
        <v>322</v>
      </c>
      <c r="B8" s="6" t="n">
        <v>121</v>
      </c>
      <c r="C8" s="6" t="n">
        <v>142</v>
      </c>
    </row>
    <row r="9" spans="1:3">
      <c r="A9" s="4" t="s">
        <v>323</v>
      </c>
      <c r="B9" s="7" t="n">
        <v>7699</v>
      </c>
      <c r="C9" s="7" t="n">
        <v>87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25"/>
  </cols>
  <sheetData>
    <row r="1" spans="1:6">
      <c r="A1" s="1" t="s">
        <v>324</v>
      </c>
      <c r="B1" s="2" t="s">
        <v>66</v>
      </c>
      <c r="D1" s="2" t="s">
        <v>1</v>
      </c>
      <c r="F1" s="2" t="s">
        <v>325</v>
      </c>
    </row>
    <row r="2" spans="1:6">
      <c r="B2" s="2" t="s">
        <v>2</v>
      </c>
      <c r="C2" s="2" t="s">
        <v>67</v>
      </c>
      <c r="D2" s="2" t="s">
        <v>2</v>
      </c>
      <c r="E2" s="2" t="s">
        <v>67</v>
      </c>
      <c r="F2" s="2" t="s">
        <v>27</v>
      </c>
    </row>
    <row r="3" spans="1:6">
      <c r="A3" s="3" t="s">
        <v>326</v>
      </c>
    </row>
    <row r="4" spans="1:6">
      <c r="A4" s="4" t="s">
        <v>327</v>
      </c>
      <c r="B4" s="6" t="n">
        <v>176000</v>
      </c>
      <c r="D4" s="6" t="n">
        <v>176000</v>
      </c>
    </row>
    <row r="5" spans="1:6">
      <c r="A5" s="4" t="s">
        <v>328</v>
      </c>
      <c r="B5" s="7" t="n">
        <v>52</v>
      </c>
      <c r="C5" s="7" t="n">
        <v>172</v>
      </c>
      <c r="D5" s="7" t="n">
        <v>183</v>
      </c>
      <c r="E5" s="7" t="n">
        <v>254</v>
      </c>
    </row>
    <row r="6" spans="1:6">
      <c r="A6" s="3" t="s">
        <v>329</v>
      </c>
    </row>
    <row r="7" spans="1:6">
      <c r="A7" s="4" t="s">
        <v>330</v>
      </c>
      <c r="D7" s="6" t="n">
        <v>686000</v>
      </c>
    </row>
    <row r="8" spans="1:6">
      <c r="A8" s="4" t="s">
        <v>331</v>
      </c>
      <c r="D8" s="6" t="n">
        <v>55000</v>
      </c>
    </row>
    <row r="9" spans="1:6">
      <c r="A9" s="4" t="s">
        <v>332</v>
      </c>
      <c r="D9" s="6" t="n">
        <v>-217000</v>
      </c>
    </row>
    <row r="10" spans="1:6">
      <c r="A10" s="4" t="s">
        <v>333</v>
      </c>
      <c r="B10" s="6" t="n">
        <v>524000</v>
      </c>
      <c r="D10" s="6" t="n">
        <v>524000</v>
      </c>
      <c r="F10" s="6" t="n">
        <v>686000</v>
      </c>
    </row>
    <row r="11" spans="1:6">
      <c r="A11" s="3" t="s">
        <v>334</v>
      </c>
    </row>
    <row r="12" spans="1:6">
      <c r="A12" s="4" t="s">
        <v>335</v>
      </c>
      <c r="D12" s="8" t="n">
        <v>9.15</v>
      </c>
    </row>
    <row r="13" spans="1:6">
      <c r="A13" s="4" t="s">
        <v>336</v>
      </c>
      <c r="D13" s="9" t="n">
        <v>4.29</v>
      </c>
    </row>
    <row r="14" spans="1:6">
      <c r="A14" s="4" t="s">
        <v>337</v>
      </c>
      <c r="D14" s="9" t="n">
        <v>13.26</v>
      </c>
    </row>
    <row r="15" spans="1:6">
      <c r="A15" s="4" t="s">
        <v>338</v>
      </c>
      <c r="B15" s="8" t="n">
        <v>6.94</v>
      </c>
      <c r="D15" s="8" t="n">
        <v>6.94</v>
      </c>
      <c r="F15" s="8" t="n">
        <v>9.15</v>
      </c>
    </row>
    <row r="16" spans="1:6">
      <c r="A16" s="3" t="s">
        <v>339</v>
      </c>
    </row>
    <row r="17" spans="1:6">
      <c r="A17" s="4" t="s">
        <v>340</v>
      </c>
      <c r="D17" s="4" t="s">
        <v>341</v>
      </c>
      <c r="F17" s="4" t="s">
        <v>342</v>
      </c>
    </row>
    <row r="18" spans="1:6">
      <c r="A18" s="4" t="s">
        <v>343</v>
      </c>
      <c r="D18" s="8" t="n">
        <v>2.42</v>
      </c>
      <c r="F18" s="8" t="n">
        <v>1.97</v>
      </c>
    </row>
    <row r="19" spans="1:6">
      <c r="A19" s="4" t="s">
        <v>344</v>
      </c>
      <c r="D19" s="4" t="s">
        <v>345</v>
      </c>
      <c r="F19" s="4" t="s">
        <v>346</v>
      </c>
    </row>
    <row r="20" spans="1:6">
      <c r="A20" s="4" t="s">
        <v>347</v>
      </c>
      <c r="D20" s="4" t="s">
        <v>348</v>
      </c>
      <c r="F20" s="4" t="s">
        <v>349</v>
      </c>
    </row>
    <row r="21" spans="1:6">
      <c r="A21" s="4" t="s">
        <v>350</v>
      </c>
      <c r="D21" s="4" t="s">
        <v>351</v>
      </c>
      <c r="F21" s="4" t="s">
        <v>352</v>
      </c>
    </row>
    <row r="22" spans="1:6">
      <c r="A22" s="4" t="s">
        <v>353</v>
      </c>
    </row>
    <row r="23" spans="1:6">
      <c r="A23" s="3" t="s">
        <v>339</v>
      </c>
    </row>
    <row r="24" spans="1:6">
      <c r="A24" s="4" t="s">
        <v>354</v>
      </c>
      <c r="D24" s="4" t="s">
        <v>355</v>
      </c>
    </row>
    <row r="25" spans="1:6">
      <c r="A25" s="4" t="s">
        <v>356</v>
      </c>
    </row>
    <row r="26" spans="1:6">
      <c r="A26" s="3" t="s">
        <v>339</v>
      </c>
    </row>
    <row r="27" spans="1:6">
      <c r="A27" s="4" t="s">
        <v>354</v>
      </c>
      <c r="D27" s="4" t="s">
        <v>357</v>
      </c>
    </row>
    <row r="28" spans="1:6">
      <c r="A28" s="4" t="s">
        <v>358</v>
      </c>
      <c r="D28" s="4" t="s">
        <v>359</v>
      </c>
    </row>
    <row r="29" spans="1:6">
      <c r="A29" s="4" t="s">
        <v>360</v>
      </c>
    </row>
    <row r="30" spans="1:6">
      <c r="A30" s="3" t="s">
        <v>339</v>
      </c>
    </row>
    <row r="31" spans="1:6">
      <c r="A31" s="4" t="s">
        <v>358</v>
      </c>
      <c r="D31" s="4" t="s">
        <v>262</v>
      </c>
    </row>
    <row r="32" spans="1:6">
      <c r="A32" s="4" t="s">
        <v>361</v>
      </c>
    </row>
    <row r="33" spans="1:6">
      <c r="A33" s="3" t="s">
        <v>339</v>
      </c>
    </row>
    <row r="34" spans="1:6">
      <c r="A34" s="4" t="s">
        <v>358</v>
      </c>
      <c r="D34" s="4" t="s">
        <v>359</v>
      </c>
    </row>
    <row r="35" spans="1:6">
      <c r="A35" s="4" t="s">
        <v>362</v>
      </c>
    </row>
    <row r="36" spans="1:6">
      <c r="A36" s="3" t="s">
        <v>326</v>
      </c>
    </row>
    <row r="37" spans="1:6">
      <c r="A37" s="4" t="s">
        <v>328</v>
      </c>
      <c r="B37" s="7" t="n">
        <v>57</v>
      </c>
      <c r="C37" s="6" t="n">
        <v>157</v>
      </c>
      <c r="D37" s="7" t="n">
        <v>173</v>
      </c>
      <c r="E37" s="6" t="n">
        <v>209</v>
      </c>
    </row>
    <row r="38" spans="1:6">
      <c r="A38" s="4" t="s">
        <v>363</v>
      </c>
    </row>
    <row r="39" spans="1:6">
      <c r="A39" s="3" t="s">
        <v>326</v>
      </c>
    </row>
    <row r="40" spans="1:6">
      <c r="A40" s="4" t="s">
        <v>328</v>
      </c>
      <c r="B40" s="7" t="n">
        <v>-5</v>
      </c>
      <c r="C40" s="7" t="n">
        <v>15</v>
      </c>
      <c r="D40" s="7" t="n">
        <v>10</v>
      </c>
      <c r="E40" s="7" t="n">
        <v>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364</v>
      </c>
      <c r="B1" s="2" t="s">
        <v>66</v>
      </c>
      <c r="D1" s="2" t="s">
        <v>1</v>
      </c>
    </row>
    <row r="2" spans="1:5">
      <c r="B2" s="2" t="s">
        <v>365</v>
      </c>
      <c r="C2" s="2" t="s">
        <v>366</v>
      </c>
      <c r="D2" s="2" t="s">
        <v>367</v>
      </c>
      <c r="E2" s="2" t="s">
        <v>366</v>
      </c>
    </row>
    <row r="3" spans="1:5">
      <c r="A3" s="3" t="s">
        <v>368</v>
      </c>
    </row>
    <row r="4" spans="1:5">
      <c r="A4" s="4" t="s">
        <v>369</v>
      </c>
      <c r="D4" s="6" t="n">
        <v>12</v>
      </c>
    </row>
    <row r="5" spans="1:5">
      <c r="A5" s="4" t="s">
        <v>78</v>
      </c>
      <c r="B5" s="7" t="n">
        <v>1380</v>
      </c>
      <c r="C5" s="7" t="n">
        <v>909</v>
      </c>
      <c r="D5" s="7" t="n">
        <v>2868</v>
      </c>
      <c r="E5" s="7" t="n">
        <v>2845</v>
      </c>
    </row>
    <row r="6" spans="1:5">
      <c r="A6" s="4" t="s">
        <v>80</v>
      </c>
      <c r="B6" s="6" t="n">
        <v>2405</v>
      </c>
      <c r="C6" s="6" t="n">
        <v>3620</v>
      </c>
      <c r="D6" s="6" t="n">
        <v>7011</v>
      </c>
      <c r="E6" s="6" t="n">
        <v>4684</v>
      </c>
    </row>
    <row r="7" spans="1:5">
      <c r="A7" s="4" t="s">
        <v>370</v>
      </c>
    </row>
    <row r="8" spans="1:5">
      <c r="A8" s="3" t="s">
        <v>368</v>
      </c>
    </row>
    <row r="9" spans="1:5">
      <c r="A9" s="4" t="s">
        <v>78</v>
      </c>
      <c r="D9" s="7" t="n">
        <v>754</v>
      </c>
    </row>
    <row r="10" spans="1:5">
      <c r="A10" s="4" t="s">
        <v>371</v>
      </c>
      <c r="D10" s="4" t="s">
        <v>372</v>
      </c>
    </row>
    <row r="11" spans="1:5">
      <c r="A11" s="4" t="s">
        <v>373</v>
      </c>
    </row>
    <row r="12" spans="1:5">
      <c r="A12" s="3" t="s">
        <v>368</v>
      </c>
    </row>
    <row r="13" spans="1:5">
      <c r="A13" s="4" t="s">
        <v>374</v>
      </c>
      <c r="B13" s="6" t="n">
        <v>822</v>
      </c>
      <c r="C13" s="6" t="n">
        <v>3420</v>
      </c>
      <c r="D13" s="7" t="n">
        <v>3864</v>
      </c>
      <c r="E13" s="6" t="n">
        <v>4313</v>
      </c>
    </row>
    <row r="14" spans="1:5">
      <c r="A14" s="4" t="s">
        <v>375</v>
      </c>
    </row>
    <row r="15" spans="1:5">
      <c r="A15" s="3" t="s">
        <v>368</v>
      </c>
    </row>
    <row r="16" spans="1:5">
      <c r="A16" s="4" t="s">
        <v>376</v>
      </c>
      <c r="B16" s="6" t="n">
        <v>1479</v>
      </c>
      <c r="D16" s="6" t="n">
        <v>3014</v>
      </c>
    </row>
    <row r="17" spans="1:5">
      <c r="A17" s="4" t="s">
        <v>377</v>
      </c>
    </row>
    <row r="18" spans="1:5">
      <c r="A18" s="3" t="s">
        <v>368</v>
      </c>
    </row>
    <row r="19" spans="1:5">
      <c r="A19" s="4" t="s">
        <v>376</v>
      </c>
      <c r="B19" s="7" t="n">
        <v>104</v>
      </c>
      <c r="C19" s="7" t="n">
        <v>200</v>
      </c>
      <c r="D19" s="7" t="n">
        <v>133</v>
      </c>
      <c r="E19" s="6" t="n">
        <v>200</v>
      </c>
    </row>
    <row r="20" spans="1:5">
      <c r="A20" s="4" t="s">
        <v>378</v>
      </c>
    </row>
    <row r="21" spans="1:5">
      <c r="A21" s="3" t="s">
        <v>368</v>
      </c>
    </row>
    <row r="22" spans="1:5">
      <c r="A22" s="4" t="s">
        <v>376</v>
      </c>
      <c r="E22" s="7" t="n">
        <v>1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9</v>
      </c>
      <c r="B1" s="2" t="s">
        <v>2</v>
      </c>
      <c r="C1" s="2" t="s">
        <v>27</v>
      </c>
    </row>
    <row r="2" spans="1:3">
      <c r="A2" s="3" t="s">
        <v>380</v>
      </c>
    </row>
    <row r="3" spans="1:3">
      <c r="A3" s="4" t="s">
        <v>381</v>
      </c>
      <c r="C3" s="7" t="n">
        <v>1</v>
      </c>
    </row>
    <row r="4" spans="1:3">
      <c r="A4" s="4" t="s">
        <v>382</v>
      </c>
      <c r="B4" s="7" t="n">
        <v>1450</v>
      </c>
      <c r="C4" s="6" t="n">
        <v>1742</v>
      </c>
    </row>
    <row r="5" spans="1:3">
      <c r="A5" s="4" t="s">
        <v>383</v>
      </c>
    </row>
    <row r="6" spans="1:3">
      <c r="A6" s="3" t="s">
        <v>380</v>
      </c>
    </row>
    <row r="7" spans="1:3">
      <c r="A7" s="4" t="s">
        <v>381</v>
      </c>
      <c r="C7" s="6" t="n">
        <v>1</v>
      </c>
    </row>
    <row r="8" spans="1:3">
      <c r="A8" s="4" t="s">
        <v>384</v>
      </c>
    </row>
    <row r="9" spans="1:3">
      <c r="A9" s="3" t="s">
        <v>380</v>
      </c>
    </row>
    <row r="10" spans="1:3">
      <c r="A10" s="4" t="s">
        <v>382</v>
      </c>
      <c r="B10" s="7" t="n">
        <v>1450</v>
      </c>
      <c r="C10" s="7" t="n">
        <v>17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67</v>
      </c>
    </row>
    <row r="3" spans="1:3">
      <c r="A3" s="3" t="s">
        <v>103</v>
      </c>
    </row>
    <row r="4" spans="1:3">
      <c r="A4" s="4" t="s">
        <v>91</v>
      </c>
      <c r="B4" s="7" t="n">
        <v>-4323</v>
      </c>
      <c r="C4" s="7" t="n">
        <v>-2116</v>
      </c>
    </row>
    <row r="5" spans="1:3">
      <c r="A5" s="3" t="s">
        <v>104</v>
      </c>
    </row>
    <row r="6" spans="1:3">
      <c r="A6" s="4" t="s">
        <v>78</v>
      </c>
      <c r="B6" s="6" t="n">
        <v>2868</v>
      </c>
      <c r="C6" s="6" t="n">
        <v>2845</v>
      </c>
    </row>
    <row r="7" spans="1:3">
      <c r="A7" s="4" t="s">
        <v>105</v>
      </c>
      <c r="B7" s="6" t="n">
        <v>26</v>
      </c>
      <c r="C7" s="6" t="n">
        <v>43</v>
      </c>
    </row>
    <row r="8" spans="1:3">
      <c r="A8" s="4" t="s">
        <v>81</v>
      </c>
      <c r="B8" s="6" t="n">
        <v>63</v>
      </c>
      <c r="C8" s="6" t="n">
        <v>-181</v>
      </c>
    </row>
    <row r="9" spans="1:3">
      <c r="A9" s="4" t="s">
        <v>80</v>
      </c>
      <c r="B9" s="6" t="n">
        <v>7011</v>
      </c>
      <c r="C9" s="6" t="n">
        <v>4684</v>
      </c>
    </row>
    <row r="10" spans="1:3">
      <c r="A10" s="4" t="s">
        <v>106</v>
      </c>
      <c r="B10" s="6" t="n">
        <v>351</v>
      </c>
      <c r="C10" s="6" t="n">
        <v>-25</v>
      </c>
    </row>
    <row r="11" spans="1:3">
      <c r="A11" s="4" t="s">
        <v>107</v>
      </c>
      <c r="B11" s="6" t="n">
        <v>211</v>
      </c>
      <c r="C11" s="6" t="n">
        <v>520</v>
      </c>
    </row>
    <row r="12" spans="1:3">
      <c r="A12" s="4" t="s">
        <v>108</v>
      </c>
      <c r="B12" s="6" t="n">
        <v>183</v>
      </c>
      <c r="C12" s="6" t="n">
        <v>254</v>
      </c>
    </row>
    <row r="13" spans="1:3">
      <c r="A13" s="4" t="s">
        <v>30</v>
      </c>
      <c r="B13" s="6" t="n">
        <v>-7</v>
      </c>
      <c r="C13" s="6" t="n">
        <v>-1199</v>
      </c>
    </row>
    <row r="14" spans="1:3">
      <c r="A14" s="4" t="s">
        <v>31</v>
      </c>
      <c r="B14" s="6" t="n">
        <v>372</v>
      </c>
      <c r="C14" s="6" t="n">
        <v>-193</v>
      </c>
    </row>
    <row r="15" spans="1:3">
      <c r="A15" s="4" t="s">
        <v>32</v>
      </c>
      <c r="B15" s="6" t="n">
        <v>189</v>
      </c>
      <c r="C15" s="6" t="n">
        <v>184</v>
      </c>
    </row>
    <row r="16" spans="1:3">
      <c r="A16" s="4" t="s">
        <v>33</v>
      </c>
      <c r="B16" s="6" t="n">
        <v>-1280</v>
      </c>
      <c r="C16" s="6" t="n">
        <v>-1571</v>
      </c>
    </row>
    <row r="17" spans="1:3">
      <c r="A17" s="4" t="s">
        <v>109</v>
      </c>
      <c r="C17" s="6" t="n">
        <v>-277</v>
      </c>
    </row>
    <row r="18" spans="1:3">
      <c r="A18" s="4" t="s">
        <v>44</v>
      </c>
      <c r="B18" s="6" t="n">
        <v>-754</v>
      </c>
      <c r="C18" s="6" t="n">
        <v>-388</v>
      </c>
    </row>
    <row r="19" spans="1:3">
      <c r="A19" s="4" t="s">
        <v>45</v>
      </c>
      <c r="B19" s="6" t="n">
        <v>909</v>
      </c>
      <c r="C19" s="6" t="n">
        <v>39</v>
      </c>
    </row>
    <row r="20" spans="1:3">
      <c r="A20" s="4" t="s">
        <v>46</v>
      </c>
      <c r="B20" s="6" t="n">
        <v>-1210</v>
      </c>
      <c r="C20" s="6" t="n">
        <v>-98</v>
      </c>
    </row>
    <row r="21" spans="1:3">
      <c r="A21" s="4" t="s">
        <v>110</v>
      </c>
      <c r="B21" s="6" t="n">
        <v>-125</v>
      </c>
      <c r="C21" s="6" t="n">
        <v>140</v>
      </c>
    </row>
    <row r="22" spans="1:3">
      <c r="A22" s="4" t="s">
        <v>111</v>
      </c>
      <c r="B22" s="6" t="n">
        <v>4484</v>
      </c>
      <c r="C22" s="6" t="n">
        <v>2661</v>
      </c>
    </row>
    <row r="23" spans="1:3">
      <c r="A23" s="4" t="s">
        <v>112</v>
      </c>
      <c r="C23" s="6" t="n">
        <v>-839</v>
      </c>
    </row>
    <row r="24" spans="1:3">
      <c r="A24" s="4" t="s">
        <v>113</v>
      </c>
      <c r="B24" s="6" t="n">
        <v>4484</v>
      </c>
      <c r="C24" s="6" t="n">
        <v>1822</v>
      </c>
    </row>
    <row r="25" spans="1:3">
      <c r="A25" s="3" t="s">
        <v>114</v>
      </c>
    </row>
    <row r="26" spans="1:3">
      <c r="A26" s="4" t="s">
        <v>115</v>
      </c>
      <c r="C26" s="6" t="n">
        <v>1053</v>
      </c>
    </row>
    <row r="27" spans="1:3">
      <c r="A27" s="4" t="s">
        <v>116</v>
      </c>
      <c r="B27" s="6" t="n">
        <v>-301</v>
      </c>
      <c r="C27" s="6" t="n">
        <v>-540</v>
      </c>
    </row>
    <row r="28" spans="1:3">
      <c r="A28" s="4" t="s">
        <v>117</v>
      </c>
      <c r="B28" s="6" t="n">
        <v>-301</v>
      </c>
      <c r="C28" s="6" t="n">
        <v>513</v>
      </c>
    </row>
    <row r="29" spans="1:3">
      <c r="A29" s="4" t="s">
        <v>118</v>
      </c>
      <c r="C29" s="6" t="n">
        <v>1150</v>
      </c>
    </row>
    <row r="30" spans="1:3">
      <c r="A30" s="4" t="s">
        <v>119</v>
      </c>
      <c r="B30" s="6" t="n">
        <v>-301</v>
      </c>
      <c r="C30" s="6" t="n">
        <v>1663</v>
      </c>
    </row>
    <row r="31" spans="1:3">
      <c r="A31" s="3" t="s">
        <v>120</v>
      </c>
    </row>
    <row r="32" spans="1:3">
      <c r="A32" s="4" t="s">
        <v>121</v>
      </c>
      <c r="C32" s="6" t="n">
        <v>1855</v>
      </c>
    </row>
    <row r="33" spans="1:3">
      <c r="A33" s="4" t="s">
        <v>122</v>
      </c>
      <c r="B33" s="6" t="n">
        <v>-15</v>
      </c>
      <c r="C33" s="6" t="n">
        <v>-23</v>
      </c>
    </row>
    <row r="34" spans="1:3">
      <c r="A34" s="4" t="s">
        <v>123</v>
      </c>
      <c r="B34" s="6" t="n">
        <v>-1206</v>
      </c>
      <c r="C34" s="6" t="n">
        <v>-3850</v>
      </c>
    </row>
    <row r="35" spans="1:3">
      <c r="A35" s="4" t="s">
        <v>124</v>
      </c>
      <c r="C35" s="6" t="n">
        <v>-1</v>
      </c>
    </row>
    <row r="36" spans="1:3">
      <c r="A36" s="4" t="s">
        <v>125</v>
      </c>
      <c r="B36" s="6" t="n">
        <v>-1221</v>
      </c>
      <c r="C36" s="6" t="n">
        <v>-2019</v>
      </c>
    </row>
    <row r="37" spans="1:3">
      <c r="A37" s="4" t="s">
        <v>126</v>
      </c>
      <c r="B37" s="6" t="n">
        <v>2962</v>
      </c>
      <c r="C37" s="6" t="n">
        <v>1466</v>
      </c>
    </row>
    <row r="38" spans="1:3">
      <c r="A38" s="4" t="s">
        <v>127</v>
      </c>
      <c r="B38" s="6" t="n">
        <v>4450</v>
      </c>
      <c r="C38" s="6" t="n">
        <v>5300</v>
      </c>
    </row>
    <row r="39" spans="1:3">
      <c r="A39" s="4" t="s">
        <v>128</v>
      </c>
      <c r="B39" s="7" t="n">
        <v>7412</v>
      </c>
      <c r="C39" s="7" t="n">
        <v>67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5</v>
      </c>
      <c r="B1" s="2" t="s">
        <v>66</v>
      </c>
      <c r="C1" s="2" t="s">
        <v>1</v>
      </c>
    </row>
    <row r="2" spans="1:5">
      <c r="B2" s="2" t="s">
        <v>67</v>
      </c>
      <c r="C2" s="2" t="s">
        <v>67</v>
      </c>
      <c r="D2" s="2" t="s">
        <v>2</v>
      </c>
      <c r="E2" s="2" t="s">
        <v>27</v>
      </c>
    </row>
    <row r="3" spans="1:5">
      <c r="A3" s="3" t="s">
        <v>178</v>
      </c>
    </row>
    <row r="4" spans="1:5">
      <c r="A4" s="4" t="s">
        <v>41</v>
      </c>
      <c r="D4" s="7" t="n">
        <v>0</v>
      </c>
      <c r="E4" s="7" t="n">
        <v>0</v>
      </c>
    </row>
    <row r="5" spans="1:5">
      <c r="A5" s="4" t="s">
        <v>53</v>
      </c>
      <c r="D5" s="7" t="n">
        <v>0</v>
      </c>
      <c r="E5" s="7" t="n">
        <v>0</v>
      </c>
    </row>
    <row r="6" spans="1:5">
      <c r="A6" s="4" t="s">
        <v>386</v>
      </c>
      <c r="C6" s="7" t="n">
        <v>2365000</v>
      </c>
    </row>
    <row r="7" spans="1:5">
      <c r="A7" s="4" t="s">
        <v>85</v>
      </c>
      <c r="C7" s="6" t="n">
        <v>32000</v>
      </c>
    </row>
    <row r="8" spans="1:5">
      <c r="A8" s="4" t="s">
        <v>90</v>
      </c>
      <c r="B8" s="7" t="n">
        <v>-7000</v>
      </c>
      <c r="C8" s="6" t="n">
        <v>378000</v>
      </c>
    </row>
    <row r="9" spans="1:5">
      <c r="A9" s="4" t="s">
        <v>83</v>
      </c>
      <c r="B9" s="6" t="n">
        <v>-23000</v>
      </c>
      <c r="C9" s="6" t="n">
        <v>1019000</v>
      </c>
    </row>
    <row r="10" spans="1:5">
      <c r="A10" s="4" t="s">
        <v>92</v>
      </c>
      <c r="B10" s="7" t="n">
        <v>-81000</v>
      </c>
      <c r="C10" s="6" t="n">
        <v>627000</v>
      </c>
    </row>
    <row r="11" spans="1:5">
      <c r="A11" s="4" t="s">
        <v>387</v>
      </c>
      <c r="C11" s="6" t="n">
        <v>1150000</v>
      </c>
    </row>
    <row r="12" spans="1:5">
      <c r="A12" s="4" t="s">
        <v>388</v>
      </c>
      <c r="C12" s="6" t="n">
        <v>315000</v>
      </c>
    </row>
    <row r="13" spans="1:5">
      <c r="A13" s="4" t="s">
        <v>389</v>
      </c>
      <c r="C13" s="6" t="n">
        <v>1100000</v>
      </c>
    </row>
    <row r="14" spans="1:5">
      <c r="A14" s="4" t="s">
        <v>390</v>
      </c>
      <c r="C14" s="7" t="n">
        <v>13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91</v>
      </c>
      <c r="B1" s="2" t="s">
        <v>365</v>
      </c>
    </row>
    <row r="2" spans="1:2">
      <c r="A2" s="4" t="s">
        <v>392</v>
      </c>
    </row>
    <row r="3" spans="1:2">
      <c r="A3" s="3" t="s">
        <v>393</v>
      </c>
    </row>
    <row r="4" spans="1:2">
      <c r="A4" s="4" t="s">
        <v>394</v>
      </c>
      <c r="B4" s="7" t="n">
        <v>167000</v>
      </c>
    </row>
    <row r="5" spans="1:2">
      <c r="A5" s="4" t="s">
        <v>395</v>
      </c>
    </row>
    <row r="6" spans="1:2">
      <c r="A6" s="3" t="s">
        <v>393</v>
      </c>
    </row>
    <row r="7" spans="1:2">
      <c r="A7" s="4" t="s">
        <v>394</v>
      </c>
      <c r="B7" s="6" t="n">
        <v>1600000</v>
      </c>
    </row>
    <row r="8" spans="1:2">
      <c r="A8" s="4" t="s">
        <v>396</v>
      </c>
      <c r="B8" s="7" t="n">
        <v>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97</v>
      </c>
      <c r="B1" s="2" t="s">
        <v>1</v>
      </c>
    </row>
    <row r="2" spans="1:2">
      <c r="B2" s="2" t="s">
        <v>365</v>
      </c>
    </row>
    <row r="3" spans="1:2">
      <c r="A3" s="3" t="s">
        <v>186</v>
      </c>
    </row>
    <row r="4" spans="1:2">
      <c r="A4" s="4" t="s">
        <v>398</v>
      </c>
      <c r="B4" s="7" t="n">
        <v>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99</v>
      </c>
      <c r="B1" s="2" t="s">
        <v>66</v>
      </c>
      <c r="D1" s="2" t="s">
        <v>1</v>
      </c>
    </row>
    <row r="2" spans="1:6">
      <c r="B2" s="2" t="s">
        <v>2</v>
      </c>
      <c r="C2" s="2" t="s">
        <v>67</v>
      </c>
      <c r="D2" s="2" t="s">
        <v>2</v>
      </c>
      <c r="E2" s="2" t="s">
        <v>67</v>
      </c>
      <c r="F2" s="2" t="s">
        <v>27</v>
      </c>
    </row>
    <row r="3" spans="1:6">
      <c r="A3" s="4" t="s">
        <v>400</v>
      </c>
    </row>
    <row r="4" spans="1:6">
      <c r="A4" s="3" t="s">
        <v>401</v>
      </c>
    </row>
    <row r="5" spans="1:6">
      <c r="A5" s="4" t="s">
        <v>402</v>
      </c>
      <c r="D5" s="7" t="n">
        <v>49</v>
      </c>
    </row>
    <row r="6" spans="1:6">
      <c r="A6" s="4" t="s">
        <v>403</v>
      </c>
    </row>
    <row r="7" spans="1:6">
      <c r="A7" s="3" t="s">
        <v>401</v>
      </c>
    </row>
    <row r="8" spans="1:6">
      <c r="A8" s="4" t="s">
        <v>404</v>
      </c>
      <c r="B8" s="7" t="n">
        <v>399</v>
      </c>
      <c r="C8" s="7" t="n">
        <v>447</v>
      </c>
      <c r="D8" s="6" t="n">
        <v>1309</v>
      </c>
      <c r="E8" s="7" t="n">
        <v>1449</v>
      </c>
    </row>
    <row r="9" spans="1:6">
      <c r="A9" s="4" t="s">
        <v>405</v>
      </c>
      <c r="B9" s="6" t="n">
        <v>316</v>
      </c>
      <c r="D9" s="6" t="n">
        <v>316</v>
      </c>
      <c r="F9" s="7" t="n">
        <v>370</v>
      </c>
    </row>
    <row r="10" spans="1:6">
      <c r="A10" s="4" t="s">
        <v>406</v>
      </c>
    </row>
    <row r="11" spans="1:6">
      <c r="A11" s="3" t="s">
        <v>401</v>
      </c>
    </row>
    <row r="12" spans="1:6">
      <c r="A12" s="4" t="s">
        <v>404</v>
      </c>
      <c r="B12" s="6" t="n">
        <v>121</v>
      </c>
      <c r="C12" s="7" t="n">
        <v>118</v>
      </c>
      <c r="D12" s="6" t="n">
        <v>367</v>
      </c>
      <c r="E12" s="7" t="n">
        <v>377</v>
      </c>
    </row>
    <row r="13" spans="1:6">
      <c r="A13" s="4" t="s">
        <v>405</v>
      </c>
      <c r="B13" s="7" t="n">
        <v>46</v>
      </c>
      <c r="D13" s="7" t="n">
        <v>46</v>
      </c>
      <c r="F13" s="7" t="n">
        <v>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07</v>
      </c>
      <c r="B1" s="2" t="s">
        <v>1</v>
      </c>
    </row>
    <row r="2" spans="1:3">
      <c r="B2" s="2" t="s">
        <v>2</v>
      </c>
      <c r="C2" s="2" t="s">
        <v>67</v>
      </c>
    </row>
    <row r="3" spans="1:3">
      <c r="A3" s="3" t="s">
        <v>194</v>
      </c>
    </row>
    <row r="4" spans="1:3">
      <c r="A4" s="4" t="s">
        <v>408</v>
      </c>
      <c r="B4" s="7" t="n">
        <v>479</v>
      </c>
      <c r="C4" s="7" t="n">
        <v>566</v>
      </c>
    </row>
    <row r="5" spans="1:3">
      <c r="A5" s="4" t="s">
        <v>409</v>
      </c>
      <c r="B5" s="6" t="n">
        <v>-1613</v>
      </c>
      <c r="C5" s="6" t="n">
        <v>266</v>
      </c>
    </row>
    <row r="6" spans="1:3">
      <c r="A6" s="4" t="s">
        <v>410</v>
      </c>
      <c r="B6" s="6" t="n">
        <v>55</v>
      </c>
    </row>
    <row r="7" spans="1:3">
      <c r="A7" s="4" t="s">
        <v>411</v>
      </c>
      <c r="B7" s="7" t="n">
        <v>3</v>
      </c>
      <c r="C7" s="7" t="n">
        <v>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4"/>
    <col customWidth="1" max="5" min="5" width="21"/>
    <col customWidth="1" max="6" min="6" width="21"/>
    <col customWidth="1" max="7" min="7" width="24"/>
  </cols>
  <sheetData>
    <row r="1" spans="1:7">
      <c r="A1" s="1" t="s">
        <v>412</v>
      </c>
      <c r="B1" s="2" t="s">
        <v>413</v>
      </c>
      <c r="C1" s="2" t="s">
        <v>414</v>
      </c>
      <c r="D1" s="2" t="s">
        <v>415</v>
      </c>
      <c r="E1" s="2" t="s">
        <v>366</v>
      </c>
      <c r="F1" s="2" t="s">
        <v>416</v>
      </c>
      <c r="G1" s="2" t="s">
        <v>417</v>
      </c>
    </row>
    <row r="2" spans="1:7">
      <c r="A2" s="3" t="s">
        <v>418</v>
      </c>
    </row>
    <row r="3" spans="1:7">
      <c r="A3" s="4" t="s">
        <v>388</v>
      </c>
      <c r="E3" s="7" t="n">
        <v>315000</v>
      </c>
    </row>
    <row r="4" spans="1:7">
      <c r="A4" s="4" t="s">
        <v>389</v>
      </c>
      <c r="E4" s="7" t="n">
        <v>1100000</v>
      </c>
    </row>
    <row r="5" spans="1:7">
      <c r="A5" s="4" t="s">
        <v>369</v>
      </c>
      <c r="D5" s="6" t="n">
        <v>12</v>
      </c>
    </row>
    <row r="6" spans="1:7">
      <c r="A6" s="4" t="s">
        <v>419</v>
      </c>
      <c r="D6" s="8" t="n">
        <v>0.01</v>
      </c>
      <c r="G6" s="8" t="n">
        <v>0.01</v>
      </c>
    </row>
    <row r="7" spans="1:7">
      <c r="A7" s="4" t="s">
        <v>420</v>
      </c>
    </row>
    <row r="8" spans="1:7">
      <c r="A8" s="3" t="s">
        <v>418</v>
      </c>
    </row>
    <row r="9" spans="1:7">
      <c r="A9" s="4" t="s">
        <v>421</v>
      </c>
      <c r="C9" s="6" t="n">
        <v>7</v>
      </c>
    </row>
    <row r="10" spans="1:7">
      <c r="A10" s="4" t="s">
        <v>422</v>
      </c>
      <c r="C10" s="7" t="n">
        <v>2350000</v>
      </c>
    </row>
    <row r="11" spans="1:7">
      <c r="A11" s="4" t="s">
        <v>423</v>
      </c>
      <c r="C11" s="6" t="n">
        <v>750000</v>
      </c>
    </row>
    <row r="12" spans="1:7">
      <c r="A12" s="4" t="s">
        <v>424</v>
      </c>
      <c r="C12" s="7" t="n">
        <v>750000</v>
      </c>
    </row>
    <row r="13" spans="1:7">
      <c r="A13" s="4" t="s">
        <v>425</v>
      </c>
      <c r="C13" s="4" t="s">
        <v>355</v>
      </c>
    </row>
    <row r="14" spans="1:7">
      <c r="A14" s="4" t="s">
        <v>426</v>
      </c>
      <c r="C14" s="4" t="s">
        <v>292</v>
      </c>
    </row>
    <row r="15" spans="1:7">
      <c r="A15" s="4" t="s">
        <v>427</v>
      </c>
      <c r="C15" s="4" t="s">
        <v>428</v>
      </c>
    </row>
    <row r="16" spans="1:7">
      <c r="A16" s="4" t="s">
        <v>389</v>
      </c>
      <c r="C16" s="7" t="n">
        <v>-3700000</v>
      </c>
    </row>
    <row r="17" spans="1:7">
      <c r="A17" s="4" t="s">
        <v>419</v>
      </c>
      <c r="B17" s="8" t="n">
        <v>0.01</v>
      </c>
    </row>
    <row r="18" spans="1:7">
      <c r="A18" s="4" t="s">
        <v>429</v>
      </c>
      <c r="B18" s="6" t="n">
        <v>418169</v>
      </c>
    </row>
    <row r="19" spans="1:7">
      <c r="A19" s="4" t="s">
        <v>430</v>
      </c>
      <c r="B19" s="8" t="n">
        <v>3.5</v>
      </c>
    </row>
    <row r="20" spans="1:7">
      <c r="A20" s="4" t="s">
        <v>431</v>
      </c>
      <c r="B20" s="8" t="n">
        <v>1463591.5</v>
      </c>
    </row>
    <row r="21" spans="1:7">
      <c r="A21" s="4" t="s">
        <v>432</v>
      </c>
    </row>
    <row r="22" spans="1:7">
      <c r="A22" s="3" t="s">
        <v>418</v>
      </c>
    </row>
    <row r="23" spans="1:7">
      <c r="A23" s="4" t="s">
        <v>433</v>
      </c>
      <c r="F23" s="7" t="n">
        <v>1000000</v>
      </c>
    </row>
    <row r="24" spans="1:7">
      <c r="A24" s="4" t="s">
        <v>434</v>
      </c>
    </row>
    <row r="25" spans="1:7">
      <c r="A25" s="3" t="s">
        <v>418</v>
      </c>
    </row>
    <row r="26" spans="1:7">
      <c r="A26" s="4" t="s">
        <v>433</v>
      </c>
      <c r="F26" s="7" t="n">
        <v>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54:30Z</dcterms:created>
  <dcterms:modified xmlns:dcterms="http://purl.org/dc/terms/" xmlns:xsi="http://www.w3.org/2001/XMLSchema-instance" xsi:type="dcterms:W3CDTF">2017-11-13T16:54:30Z</dcterms:modified>
</cp:coreProperties>
</file>